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Discontinued Operations and Rel" sheetId="7" state="visible" r:id="rId7"/>
    <sheet xmlns:r="http://schemas.openxmlformats.org/officeDocument/2006/relationships" name="Segment Reporting" sheetId="8" state="visible" r:id="rId8"/>
    <sheet xmlns:r="http://schemas.openxmlformats.org/officeDocument/2006/relationships" name="Benefit Plans" sheetId="9" state="visible" r:id="rId9"/>
    <sheet xmlns:r="http://schemas.openxmlformats.org/officeDocument/2006/relationships" name="Goodwill And Other Intangible A" sheetId="10" state="visible" r:id="rId10"/>
    <sheet xmlns:r="http://schemas.openxmlformats.org/officeDocument/2006/relationships" name="Debt And Liquidity" sheetId="11" state="visible" r:id="rId11"/>
    <sheet xmlns:r="http://schemas.openxmlformats.org/officeDocument/2006/relationships" name="Inventories" sheetId="12" state="visible" r:id="rId12"/>
    <sheet xmlns:r="http://schemas.openxmlformats.org/officeDocument/2006/relationships" name="Interest Expense"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Derivative Instruments" sheetId="16" state="visible" r:id="rId16"/>
    <sheet xmlns:r="http://schemas.openxmlformats.org/officeDocument/2006/relationships" name="Guarantor Information" sheetId="17" state="visible" r:id="rId17"/>
    <sheet xmlns:r="http://schemas.openxmlformats.org/officeDocument/2006/relationships" name="Organization And Summary Of S18" sheetId="18" state="visible" r:id="rId18"/>
    <sheet xmlns:r="http://schemas.openxmlformats.org/officeDocument/2006/relationships" name="Discontinued Operations and R19" sheetId="19" state="visible" r:id="rId19"/>
    <sheet xmlns:r="http://schemas.openxmlformats.org/officeDocument/2006/relationships" name="Segment Reporting (Tables)" sheetId="20" state="visible" r:id="rId20"/>
    <sheet xmlns:r="http://schemas.openxmlformats.org/officeDocument/2006/relationships" name="Benefit Plans (Tables)" sheetId="21" state="visible" r:id="rId21"/>
    <sheet xmlns:r="http://schemas.openxmlformats.org/officeDocument/2006/relationships" name="Goodwill And Other Intangible22" sheetId="22" state="visible" r:id="rId22"/>
    <sheet xmlns:r="http://schemas.openxmlformats.org/officeDocument/2006/relationships" name="Debt And Liquidity (Tables)" sheetId="23" state="visible" r:id="rId23"/>
    <sheet xmlns:r="http://schemas.openxmlformats.org/officeDocument/2006/relationships" name="Inventories (Tables)" sheetId="24" state="visible" r:id="rId24"/>
    <sheet xmlns:r="http://schemas.openxmlformats.org/officeDocument/2006/relationships" name="Interest Expense (Tables)" sheetId="25" state="visible" r:id="rId25"/>
    <sheet xmlns:r="http://schemas.openxmlformats.org/officeDocument/2006/relationships" name="Contingencies (Tables)" sheetId="26" state="visible" r:id="rId26"/>
    <sheet xmlns:r="http://schemas.openxmlformats.org/officeDocument/2006/relationships" name="Income Taxes (Tables)" sheetId="27" state="visible" r:id="rId27"/>
    <sheet xmlns:r="http://schemas.openxmlformats.org/officeDocument/2006/relationships" name="Guarantor Information (Tables)" sheetId="28" state="visible" r:id="rId28"/>
    <sheet xmlns:r="http://schemas.openxmlformats.org/officeDocument/2006/relationships" name="Organization And Summary Of S29" sheetId="29" state="visible" r:id="rId29"/>
    <sheet xmlns:r="http://schemas.openxmlformats.org/officeDocument/2006/relationships" name="Discontinued Operations and R30" sheetId="30" state="visible" r:id="rId30"/>
    <sheet xmlns:r="http://schemas.openxmlformats.org/officeDocument/2006/relationships" name="Discontinued Operations and R31" sheetId="31" state="visible" r:id="rId31"/>
    <sheet xmlns:r="http://schemas.openxmlformats.org/officeDocument/2006/relationships" name="Segment Reporting (Schedule Of " sheetId="32" state="visible" r:id="rId32"/>
    <sheet xmlns:r="http://schemas.openxmlformats.org/officeDocument/2006/relationships" name="Benefit Plans (Schedule Of Bene"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Debt And Liquidity (Narrative) " sheetId="37" state="visible" r:id="rId37"/>
    <sheet xmlns:r="http://schemas.openxmlformats.org/officeDocument/2006/relationships" name="Debt And Liquidity (Schedule Of" sheetId="38" state="visible" r:id="rId38"/>
    <sheet xmlns:r="http://schemas.openxmlformats.org/officeDocument/2006/relationships" name="Inventories (Schedule Of Invent" sheetId="39" state="visible" r:id="rId39"/>
    <sheet xmlns:r="http://schemas.openxmlformats.org/officeDocument/2006/relationships" name="Interest Expense (Details)" sheetId="40" state="visible" r:id="rId40"/>
    <sheet xmlns:r="http://schemas.openxmlformats.org/officeDocument/2006/relationships" name="Contingencies (Details)" sheetId="41" state="visible" r:id="rId41"/>
    <sheet xmlns:r="http://schemas.openxmlformats.org/officeDocument/2006/relationships" name="Income Taxes (Narrative) (Detai" sheetId="42" state="visible" r:id="rId42"/>
    <sheet xmlns:r="http://schemas.openxmlformats.org/officeDocument/2006/relationships" name="Income Taxes (Summary Of Provis" sheetId="43" state="visible" r:id="rId43"/>
    <sheet xmlns:r="http://schemas.openxmlformats.org/officeDocument/2006/relationships" name="Derivative Instruments (Narrati" sheetId="44" state="visible" r:id="rId44"/>
    <sheet xmlns:r="http://schemas.openxmlformats.org/officeDocument/2006/relationships" name="Guarantor Information (Textual)" sheetId="45" state="visible" r:id="rId45"/>
    <sheet xmlns:r="http://schemas.openxmlformats.org/officeDocument/2006/relationships" name="Guarantor Infromation (Balance " sheetId="46" state="visible" r:id="rId46"/>
    <sheet xmlns:r="http://schemas.openxmlformats.org/officeDocument/2006/relationships" name="Guarantor Information (Income a" sheetId="47" state="visible" r:id="rId47"/>
    <sheet xmlns:r="http://schemas.openxmlformats.org/officeDocument/2006/relationships" name="Guarantor Infromation (Cash Flo" sheetId="48" state="visible" r:id="rId48"/>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7</t>
  </si>
  <si>
    <t>Oct. 14, 2017</t>
  </si>
  <si>
    <t>Document And Entity Information [Abstract]</t>
  </si>
  <si>
    <t>Document Type</t>
  </si>
  <si>
    <t>10-Q</t>
  </si>
  <si>
    <t>Amendment Flag</t>
  </si>
  <si>
    <t>false</t>
  </si>
  <si>
    <t>Entity Current Reporting Status</t>
  </si>
  <si>
    <t>Yes</t>
  </si>
  <si>
    <t>Document Period End Date</t>
  </si>
  <si>
    <t>Sep. 30,
		2017</t>
  </si>
  <si>
    <t>Document Fiscal Year Focus</t>
  </si>
  <si>
    <t>Document Fiscal Period Focus</t>
  </si>
  <si>
    <t>Q3</t>
  </si>
  <si>
    <t>Entity Registrant Name</t>
  </si>
  <si>
    <t>GrafTech International LTD.</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Accounts and notes receivable, net of allowance for doubtful accounts of $326 as of December 31, 2016 and $367 as of June 30, 2017</t>
  </si>
  <si>
    <t>Inventories</t>
  </si>
  <si>
    <t>Prepaid expenses and other current assets</t>
  </si>
  <si>
    <t>Current assets of discontinued operations</t>
  </si>
  <si>
    <t>Total current assets</t>
  </si>
  <si>
    <t>Property, plant and equipment</t>
  </si>
  <si>
    <t>Less: accumulated depreciation</t>
  </si>
  <si>
    <t>Net property, plant and equipment</t>
  </si>
  <si>
    <t>Deferred income taxes</t>
  </si>
  <si>
    <t>Goodwill</t>
  </si>
  <si>
    <t>Other assets</t>
  </si>
  <si>
    <t>Total assets</t>
  </si>
  <si>
    <t>LIABILITIES AND STOCKHOLDERS' EQUITY</t>
  </si>
  <si>
    <t>Accounts payable</t>
  </si>
  <si>
    <t>Short-term debt</t>
  </si>
  <si>
    <t>Accrued income and other taxes</t>
  </si>
  <si>
    <t>Other accrued liabilities</t>
  </si>
  <si>
    <t>Short-term liabilities of discontinued operations</t>
  </si>
  <si>
    <t>Total current liabilities</t>
  </si>
  <si>
    <t>Long-term debt</t>
  </si>
  <si>
    <t>Other long-term obligations</t>
  </si>
  <si>
    <t>Disposal Group, Including Discontinued Operation, Liabilities, Noncurrent</t>
  </si>
  <si>
    <t>Contingencies – Note 10</t>
  </si>
  <si>
    <t>Stockholders’ equity:</t>
  </si>
  <si>
    <t>Preferred stock, par value $.01, 10,000,000 shares authorized, none issued</t>
  </si>
  <si>
    <t>Common stock, par value $.01, 225,000,000 shares authorized, 100 shares issued as of December 31, 2016 and June 30, 2017</t>
  </si>
  <si>
    <t>Additional paid-in capital</t>
  </si>
  <si>
    <t>Accumulated other comprehensive (loss) income</t>
  </si>
  <si>
    <t>Accumulated deficit</t>
  </si>
  <si>
    <t>Total stockholders’ equity</t>
  </si>
  <si>
    <t>Total liabilities and stockholders’ equity</t>
  </si>
  <si>
    <t>Consolidated Balance Sheets (Parenthetical) - USD ($) $ in Thousands</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Operations And Comprehensive Loss - USD ($) $ in Thousands</t>
  </si>
  <si>
    <t>3 Months Ended</t>
  </si>
  <si>
    <t>Sep. 30, 2016</t>
  </si>
  <si>
    <t>Statement of Comprehensive Income [Abstract]</t>
  </si>
  <si>
    <t>Net sales</t>
  </si>
  <si>
    <t>Cost of sales</t>
  </si>
  <si>
    <t>Lower of cost or market inventory adjustment</t>
  </si>
  <si>
    <t>Gross profit</t>
  </si>
  <si>
    <t>Research and development</t>
  </si>
  <si>
    <t>Selling and administrative expenses</t>
  </si>
  <si>
    <t>Operating loss</t>
  </si>
  <si>
    <t>Other expense (income), net</t>
  </si>
  <si>
    <t>Interest expense</t>
  </si>
  <si>
    <t>Interest income</t>
  </si>
  <si>
    <t>Loss from continuing operations before provision for income taxes</t>
  </si>
  <si>
    <t>Provision for (benefit from) income taxes</t>
  </si>
  <si>
    <t>Net loss from continuing operations</t>
  </si>
  <si>
    <t>(Loss) income from discontinued operations, net of tax</t>
  </si>
  <si>
    <t>Net loss</t>
  </si>
  <si>
    <t>Other comprehensive income:</t>
  </si>
  <si>
    <t>Foreign currency translation adjustments</t>
  </si>
  <si>
    <t>Commodities and foreign currency derivatives and other, net of tax of $10, $13 and $(12), respectively</t>
  </si>
  <si>
    <t>Other comprehensive (loss) income, net of tax</t>
  </si>
  <si>
    <t>Comprehensive loss</t>
  </si>
  <si>
    <t>Consolidated Statements Of Cash Flows - USD ($) $ in Thousands</t>
  </si>
  <si>
    <t>Cash flow from operating activities:</t>
  </si>
  <si>
    <t>Adjustments to reconcile net loss to cash provided by operations:</t>
  </si>
  <si>
    <t>Depreciation and amortization</t>
  </si>
  <si>
    <t>Impairments</t>
  </si>
  <si>
    <t>Gain on sale of assets</t>
  </si>
  <si>
    <t>Change in inventory lower-of-cost-or-market reserve net of depreciation</t>
  </si>
  <si>
    <t>Deferred income tax provision</t>
  </si>
  <si>
    <t>Post-retirement and pension plan changes</t>
  </si>
  <si>
    <t>Other charges, net</t>
  </si>
  <si>
    <t>Net change in working capital</t>
  </si>
  <si>
    <t>Change in long-term assets and liabilities</t>
  </si>
  <si>
    <t>Net cash provided by operating activities</t>
  </si>
  <si>
    <t>Cash flow from investing activities:</t>
  </si>
  <si>
    <t>Capital expenditures</t>
  </si>
  <si>
    <t>Proceeds from the sale of assets</t>
  </si>
  <si>
    <t>Proceeds from divestitures</t>
  </si>
  <si>
    <t>Other</t>
  </si>
  <si>
    <t>Net cash used in investing activities</t>
  </si>
  <si>
    <t>Cash flow from financing activities:</t>
  </si>
  <si>
    <t>Short-term debt, net</t>
  </si>
  <si>
    <t>Revolving Facility borrowings</t>
  </si>
  <si>
    <t>Revolving Facility reductions</t>
  </si>
  <si>
    <t>Revolving Facility refinancing fees</t>
  </si>
  <si>
    <t>Principal payments on long-term debt</t>
  </si>
  <si>
    <t>Net cash provided by financing activities</t>
  </si>
  <si>
    <t>Net change in cash and cash equivalents</t>
  </si>
  <si>
    <t>Effect of exchange rate changes on cash and cash equivalents</t>
  </si>
  <si>
    <t>Cash and cash equivalents at beginning of period</t>
  </si>
  <si>
    <t>Cash and cash equivalents at end of period</t>
  </si>
  <si>
    <t>Increase (Decrease) in Operating Assets</t>
  </si>
  <si>
    <t>Accounts and notes receivable, net</t>
  </si>
  <si>
    <t>Change in accounts payable and accruals</t>
  </si>
  <si>
    <t>Increase in interest payable</t>
  </si>
  <si>
    <t>Organization And Summary Of Significant Accounting Policies</t>
  </si>
  <si>
    <t>Accounting Policies [Abstract]</t>
  </si>
  <si>
    <t>Organization and Summary of Significant Accounting Policies A. Organization GrafTech International Ltd. (the "Company") is one of the world’s largest manufacturers and providers of high quality graphite electrodes and needle coke. References herein to “GTI,” “we,” “our,” or “us” refer collectively to GrafTech International Ltd. and its subsidiaries. On August 15, 2015, GTI became an indirect wholly owned subsidiary of Brookfield Asset Management Inc. ("Brookfield") through a tender offer to our former shareholders and subsequent merger transaction. The Company's only reportable segment, Industrial Materials, is comprised of our two major product categories: graphite electrodes and needle coke products. Needle coke is the key raw material to producing graphite electrodes. The Industrial Materials business segment focuses on providing the highest quality graphite electrodes and providing the best customer service all while striving to be the lowest cost producer. We previously operated an Engineered Solutions business segment. See Note 2 "Discontinued Operations and Assets Held for Sale" for further information. All results from the Engineered Solutions business have been excluded from continuing operations, unless otherwise indicated. B. 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6 financial position data included herein was derived from the audited consolidated financial statements included in our Annual Report on Form 10-K for the year ended December 31, 2016 (the “Annual Report”) but does not include all disclosures required by GAAP in audited financial statements. These interim consolidated financial statements should be read in conjunction with the audited consolidated financial statements, including the accompanying notes, contained in the Annual Report. The unaudit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C. New Accounting Standards In May 2014, the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During the fourth quarter of 2016, we completed the initial evaluation of the new standard and the related assessment and review of a representative sample of existing revenue contracts with our customers. We determined, on a preliminary basis, that although the timing and pattern of revenue recognition may change, the amount of revenue recognized during the year should remain substantially the same. We intend to adopt this standard using the modified retrospective method. We have begun an initiative to offer three to five year supply contracts to our strategic customers. ASU No. 2014-09 could have a material impact on the way in which we would recognize revenue under these contracts. We will continue to evaluate revenue recognition of these contracts as they are entered into.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is currently evaluating the impact of the adoption of this standard on its financial position, results of operations or cash flow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Company is currently evaluating the impact of the adoption of this standard on its results of operation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is standard is effective for interim and annual reporting periods beginning after December 15, 2017. The components of the net (benefit) cost are shown in Note 4, "Benefit Plans."</t>
  </si>
  <si>
    <t>Discontinued Operations and Related Assets Held for Sale</t>
  </si>
  <si>
    <t>Discontinued Operations and Disposal Groups [Abstract]</t>
  </si>
  <si>
    <t>Disposal Groups, Including Discontinued Operations, Disclosure [Text Block]</t>
  </si>
  <si>
    <t>Discontinued Operations and Related Assets Held for Sale On February 26, 2016, the Company announced that it had initiated a strategic review of its Engineered Solutions business segment to better direct its resources and simplify its operations. Any potential sale of assets was prohibited by the Revolving Facility without approval of the requisite lenders thereunder. On April 27, 2016, GrafTech and certain of its subsidiaries entered into an amendment to the Revolving Facility (see Note 6 "Debt and Liquidity") which, among other things, permits the sale of assets with the restriction that the proceeds be utilized to pay down revolver borrowings. As of June 30, 2016, the Engineered Solutions segment qualified for reporting as discontinued operations as its divestiture represents a strategic shift for the Company. During 2016, we evaluated the fair value of the Engineered Solutions business segment utilizing the market approach (Level 3 measure). As a result, we incurred an impairment charge to our Engineered Solutions business segment of $120 million to align the carrying value with estimated fair value. We continued to update this estimate and during the nine months ended September 30, 2017, we further reduced the estimated fair value by $5.3 million based upon current information. On November 30, 2016, we completed the sale of our Fiber Materials Inc. business, which was a business line within our former Engineered Solutions business. The sale resulted in cash proceeds of $15.9 million and a loss of $0.2 million . We have the ability to realize up to $8.5 million of additional proceeds based on the earnings of the Fiber Materials business over the 24 months following the transaction. We have elected to record this contingent consideration as it is realized and as such, it is not recognized thus far on the transaction. On July 3, 2017 we completed the sale of our Advanced Energy Technologies (AET) business. AET was a product line within our Engineered Solutions business which had been classified as held for sale since the second quarter of 2016. The sale resulted in cash proceeds of $28.5 million . On September 30, 2017, we completed the sale of the majority of the U.S. assets of our GrafTech Advanced Graphite Materials (GAGM) business, which was a component of our Engineered Solutions business. The sale of the Italian GAGM assets closed on October 5, 2017. In the jurisdictions where the GAGM assets were not acquired, we initiated the wind-down of the business which we expect to be substantially completed by year-end. The sale was structured as a non-cash transaction with the buyer assuming certain liabilities associated with the assets acquired. In addition, GrafTech retained certain current assets of GAGM, mostly receivables, which will be substantially realized in the course of the 4th quarter of 2017. As such, the disposition of the GAGM assets did not result in any cash proceeds in the third quarter of 2017. As a result of the sales described above, we recorded a gain of $3.7 million in the third quarter of 2017. The disposition of the Engineered Solutions business is now substantially complete, with only the wind-down in the fourth quarter of 2017 remaining. In accordance with our Credit Facility, all cash proceeds from these sales were used to pay down our Revolving Facility and Term Loan. The following tables summarize the results of the Engineered Solutions business segment, reclassified as discontinued operations for the three and nine months ended September 30, 2016 and 2017 . For the Three Months Ended September 30, For the Nine Months 2016 2017 2016 2017 (Dollars in thousands) Net sales $ 30,165 $ 14,528 $ 89,184 $ 78,721 Cost of sales 23,497 14,574 74,051 71,596 Gross profit (loss) 6,668 (46 ) 15,133 7,125 Research and development 707 106 2,398 1,387 Selling and administrative expenses 3,983 3,561 13,474 11,360 Gain on sale of assets — (3,676 ) — (3,676 ) Impairments — — 105,623 5,300 Operating income (loss) 1,978 (37 ) (106,362 ) (7,246 ) Other income (3 ) (56 ) (75 ) (71 ) Interest expense 783 — 2,452 1,131 Income (loss) from discontinued operations before income taxes 1,198 19 (108,739 ) (8,306 ) Provision for (benefit from) income taxes on discontinued operations 64 (3,215 ) (1,171 ) (3,424 ) Income (loss) from discontinued operations $ 1,134 $ 3,234 $ (107,568 ) $ (4,882 ) The significant components of our Statements of Cash Flows for the Engineered Solutions business segment held for sale are as follows: For the Nine Months 2016 2017 (Dollars in thousands) Depreciation and amortization $ 3,849 $ 2,418 Impairment 105,623 5,300 Gain on sale of assets — (3,676 ) Inventory (217 ) 13,804 Deferred income taxes (1,172 ) (3,068 ) Capital expenditures 3,621 528 The following table summarizes the carrying value of the assets and liabilities of discontinued operations as of December 31, 2016 and September 30, 2017 . As of December 31, 2016 As of (Dollars in thousands) Assets of discontinued operations: Accounts receivable $ 17,094 $ 10,004 Inventories 71,816 8,092 Prepaid expenses and other current assets 320 2,173 Net property plant and equipment 79,048 8,892 Other assets 12,608 746 Total assets of discontinued operations prior to impairment 180,886 29,907 Impairment (119,907 ) (14,532 ) Total assets of discontinued operations $ 60,979 $ 15,375 Liabilities of discontinued operations: Accounts payable $ 7,253 $ 1,270 Accrued income and other taxes 2,326 238 Other accrued liabilities 10,463 10,449 Total current liabilities of discontinued operations 20,042 11,957 Other long-term obligations 850 581 Total liabilities of discontinued operations $ 20,892 $ 12,538</t>
  </si>
  <si>
    <t>Segment Reporting</t>
  </si>
  <si>
    <t>Segment Reporting Information, Revenue for Reportable Segment [Abstract]</t>
  </si>
  <si>
    <t>Segment Reporting We previously operated two reportable business segments, Industrial Materials and Engineered Solutions. During 2016 the Company decided to sell the businesses that comprised our Engineered Solutions segment to focus on our Industrial Materials segment. During the second quarter of 2016 the Engineered Solutions segment qualified as held for sale status and as such the related results have been excluded from continuing operations. See Note 2 "Discontinued Operations and Assets Held for Sale" for significant components of the results of our Engineered Solutions segment. Our Industrial Materials segment manufactures and delivers high quality graphite electrodes and needle coke products. Electrodes are key components of the conductive power systems used to produce steel and other non-ferrous metals. Needle coke, a crystalline form of carbon derived from decant oil, is the key ingredient in, and is used primarily in, the production of graphite electrodes. Information concerning our reportable segment is as follows: For the Three Months Ended September 30, For the Nine Months 2016 2017 2016 2017 (Dollars in thousands) Net sales to external customers: Industrial Materials $ 111,590 $ 137,245 $ 322,530 $ 358,298 Operating (loss) income: Industrial Materials (14,238 ) 8,308 (50,776 ) 4,218 Corporate, R&amp;D and Other expenses (5,413 ) (6,407 ) (18,908 ) (17,203 ) Total operating (loss) income $ (19,651 ) $ 1,901 $ (69,684 ) $ (12,985 ) Reconciliation of segment operating loss to loss before provision for income taxes Other expense (income), net $ (567 ) $ (643 ) $ (1,528 ) $ 3,610 Interest expense 6,964 7,792 19,860 23,240 Interest income (158 ) (58 ) (169 ) (320 ) Loss from continuing operations before provision for income taxes $ (25,890 ) $ (5,190 ) $ (87,847 ) $ (39,515 )</t>
  </si>
  <si>
    <t>Benefit Plans</t>
  </si>
  <si>
    <t>Retirement Benefits [Abstract]</t>
  </si>
  <si>
    <t>Benefit Plans The components of our consolidated net pension costs are set forth in the following table: For the Three Months Ended September 30, For the Nine Months 2016 2017 2016 2017 (Dollars in thousands) Service cost $ 506 $ 496 $ 1,517 $ 1,487 Interest cost 1,498 1,385 4,494 4,154 Expected return on plan assets (1,307 ) (1,389 ) (3,922 ) (4,166 ) Net cost $ 697 $ 492 $ 2,089 $ 1,475 The components of our consolidated net postretirement costs are set forth in the following table: For the Three Months Ended September 30, For the Nine Months 2016 2017 2016 2017 (Dollars in thousands) Service cost $ 1 $ 1 $ 3 $ 1 Interest cost 272 241 815 724 Net cost $ 273 $ 242 $ 818 $ 725</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graphite electrodes reporting unit level on an annual basis and between annual tests if an event occurs or circumstances change that would more likely than not reduce the fair value of a reporting unit below its carrying value. The following tables represent the changes in the carrying value of goodwill and intangibles for the nine months ended September 30, 2017 : Goodwill Balance as of December 31, 2016 $ 171,117 Adjustments — Balance as of September 30, 2017 $ 171,117 Intangible Assets As of December 31, 2016 As of September 30, 2017 Gross Carrying Amount Accumulated Net Carrying Amount Gross Carrying Amount Accumulated Amortization &amp; Impairment Net Carrying Amount (Dollars in Thousands) Trade name $ 22,500 $ (3,235 ) $ 19,265 $ 22,500 $ (4,954 ) $ 17,546 Technological know-how 55,300 (10,397 ) 44,903 55,300 (15,646 ) 39,654 Customer –related intangible 64,500 (6,177 ) 58,323 64,500 (9,527 ) 54,973 Total finite-lived intangible assets $ 142,300 $ (19,809 ) $ 122,491 $ 142,300 $ (30,127 ) $ 112,173 Amortization expense of acquired intangible assets was $3.5 million and $10.7 million in the three and nine months ended September 30, 2016 and $3.4 million and $10.3 million in the three and nine months ended September 30, 2017 . Estimated amortization expense will approximate $3.3 million in the remainder of 2017 , $12.9 million in 2018, $12.2 million in 2019, $11.4 million in 2020 and $10.7 million in 2021.</t>
  </si>
  <si>
    <t>Debt And Liquidity</t>
  </si>
  <si>
    <t>Long-term Debt and Capital Lease Obligations [Abstract]</t>
  </si>
  <si>
    <t>Debt and Liquidity The following table presents our long-term debt: As of December 31, 2016 As of (Dollars in thousands) Credit Facility (Revolving Facility and Term Loan Facility) $ 90,731 $ 54,076 Senior Notes 274,132 278,959 Other Debt 569 677 Total Debt 365,432 333,712 Less: Short-term Debt (8,852 ) (13,282 ) Long-term Debt $ 356,580 $ 320,430 The fair value of debt, which was determined using Level 2 inputs, was $347.4 million versus a book value of $333.7 million as of September 30, 2017 . As a result of our acquisition by Brookfield and the resulting purchase price accounting adjustments, our Senior Notes were adjusted to their fair market value as of August 15, 2015. The discount to fair value will be accreted over the remaining term of the Notes. Credit Facility On April 23, 2014, the Company and certain of its subsidiaries entered into an Amended and Restated Credit Agreement with a borrowing capacity of $400 million and a maturity date of April 2019 (the "Revolving Facility"). On February 27, 2015, GrafTech and certain of its subsidiaries entered into a further Amended and Restated Credit Agreement that provides for, among other things, greater financial flexibility and a $40 million senior secured delayed draw term loan facility (the "Term Loan Facility"). On July 28, 2015, GrafTech and certain of its subsidiaries entered into an amendment to the Amended and Restated Credit Agreement to change the terms regarding the occurrence of a default upon a change in control (which is defined thereunder to include the acquisition by any person of more than 25 percent of GrafTech’s outstanding shares) to exclude the acquisition of shares by Brookfield. In addition, effective upon such acquisition, the financial covenants were eased, resulting in increased availability under the Revolving Facility. The size of the Revolving Facility was also reduced from $400 million to $375 million . The size of the Term Loan Facility remained at $40 million . On April 27, 2016 , GrafTech and certain of its subsidiaries entered into an amendment to the Revolving Facility. The size of the Revolving Facility was permanently reduced from $375 million to $225 million . New covenants were also added to the Revolving Facility, including a requirement to make mandatory repayments of outstanding amounts under the Revolving Facility and the Term Loan Facility with the proceeds of any sale of all or any substantial part of the assets included in the Engineered Solutions segment and a requirement to maintain minimum liquidity (consisting of domestic cash, cash equivalents and availability under the Revolving Facility) in excess of $25 million . The covenants were also modified to provide for: the elimination of certain exceptions to the Company’s negative covenants limiting the Company’s ability to make certain investments, sell assets, make restricted payments, incur liens, incur debt and prepay or redeem other indebtedness; a restriction on the amount of cash and cash equivalents permitted to be held on the balance sheet at any one time without paying down the Revolving Facility and the Term Loan Facility; and changes to the Company’s financial covenants so that until the earlier of March 31, 2019 or the Company has $75 million in trailing twelve month EBITDA (as defined in the Revolving Facility), the Company is required to maintain trailing twelve month EBITDA above certain minimums ranging from ( $40 million ) to $35 million after which the Company’s existing financial covenants under the Revolving Facility will apply. With this amendment, the Company has full access to the $225 million Revolving Facility, subject to the $25 million minimum liquidity requirement. As of September 30, 2017 , the Company had $35.3 million of borrowings on the Revolving Facility and $11.6 million of letters of credit drawn against the Revolving Facility. The $40 million Term Loan Facility was fully drawn on August 11, 2015, in connection with the repayment of the Senior Subordinated Notes. The balance of the Term Loan Facility was $18.8 million as of September 30, 2017 . The interest rate applicable to the Revolving Facility and Term Loan Facility is LIBOR plus a margin ranging from 2.25% to 4.75% (depending on our total senior secured leverage ratio). The borrowers pay a per annum fee ranging from 0.35% to 0.70% (depending on our senior secured leverage ratio) on the undrawn portion of the commitments under the Revolving Facility. Senior Notes On November 20, 2012, the Company issued $ 300 million principal amount of 6.375% Senior Notes due 2020 (the "Senior Notes"). Th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he Senior Notes bear interest at a rate of 6.375% per year, payable semi-annually in arrears on May 15 and November 15 of each year. The Senior Notes mature on November 15, 2020. The Company is entitled to redeem some or all of the Senior Notes at any time on or after November 15, 2016, at the redemption prices set forth in the indenture. The indenture for the Senior Notes states that 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101% of the aggregate principal amount of the Senior Notes, plus any accrued and unpaid interest. On August 17, 2015, a change in control occurred due to the Merger. However, the downgrade of the ratings of the Senior Notes, as specified in the indenture, did not occur. Therefore, the Company was not required to offer to repurchase the Senior Notes as a result of the Merger. The indenture for the Senior Notes also contains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he indenture for the Senior Notes also contains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 50.0 million , (iv) certain events of bankruptcy, insolvency, or reorganization, (v) failure to pay any judgment or decree for an amount in excess of $ 50.0 million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t>
  </si>
  <si>
    <t>Inventory Disclosure [Abstract]</t>
  </si>
  <si>
    <t>Inventories Inventories are comprised of the following: As of December 31, 2016 As of (Dollars in thousands) Inventories: Raw materials and supplies $ 54,469 $ 55,492 Work in process 52,379 65,349 Finished goods 49,263 43,727 Total $ 156,111 $ 164,568 We recorded lower of cost or market inventory adjustments of $19.5 million and $1.8 million in the nine months ended September 30, 2016 and September 30, 2017 , respectively. The decrease is attributable to the reduction in product costs and increases in prices.</t>
  </si>
  <si>
    <t>Interest Expense</t>
  </si>
  <si>
    <t>Interest and Debt Expense [Abstract]</t>
  </si>
  <si>
    <t xml:space="preserve"> Interest Expense The following tables present the components of interest expense: For the Three Months Ended September 30, For the Nine Months 2016 2017 2016 2017 (Dollars in thousands) Interest incurred on debt $ 5,306 $ 6,097 $ 15,020 $ 18,183 Accretion of fair value adjustment on Senior Notes 1,581 1,618 4,715 4,826 Amortization of debt issuance costs 77 77 125 231 Total interest expense $ 6,964 $ 7,792 $ 19,860 $ 23,240 Interest Rates The Revolving Facility and Term Loan Facility had an effective interest rate of 5.52% and 5.99% as of December 31, 2016 and September 30, 2017 , respectively. The Senior Notes have a fixed interest rate of 6.375% .</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Litigation has been pending in Brazil brought by employees seeking to recover additional amounts under certain wage increase provisions applicable in 1989 and 1990 under collective bargaining agreements to which employers in the Bahia region of Brazil were a party (including our subsidiary in Brazil), plus interest thereon. Prior to October 1, 2015, we were not party to such litigation. Companies in Brazil have recently settled claims arising out of these provisions and, in May 2015, the litigation was remanded, in favor of the employees, by the Brazil Supreme Court to the lower courts for further proceedings which included procedural aspects of the case, such as admissibility of instruments filed by the parties. We cannot predict the outcome of such litigation. On October 1, 2015, an action was filed by current and former employees against our subsidiary in Brazil to recover amounts under such provisions, plus interest thereon, which amounts together with interest could be material to us. In the 1 st quarter 2017, this case was ruled in favor of the employees at the state court level. The Company has appealed and intends to vigorously defend itself. The claims specify neither the employees covered nor the amount of damages sought, therefore a range of potential losses cannot be estimated.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nine months ended September 30, 2017 , are presented below: (Dollars in thousands) Balance as of December 31, 2016 $ 969 Product warranty adjustments (210 ) Accruals and Payments (290 ) Balance as of September 30, 2017 $ 469</t>
  </si>
  <si>
    <t>Income Taxes</t>
  </si>
  <si>
    <t>Income Tax Disclosure [Abstract]</t>
  </si>
  <si>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three and nine months ended September 30, 2016 and September 30, 2017 : For the Three Months Ended September 30, For the Nine Months 2016 2017 2016 2017 (Dollars in thousands) Tax (benefit) expense $ (1,789 ) $ 1,963 $ (7,675 ) $ 3,249 Pretax loss (25,890 ) (5,190 ) (87,847 ) (39,515 ) Effective tax rates 6.9 % (37.8 )% 8.7 % (8.2 )% For the three and nine months ended September 30, 2016 and 2017 the effective tax rate differs from the U.S. statutory rate of 35% primarily due to recent losses in the U.S. and Switzerland where we receive no tax benefit due to a full valuation allowance and worldwide earnings from various countries taxed at different rates. The recognition of the valuation allowance does not result in or limit the Company's ability to utilize these tax assets in the future. As of September 30, 2017 , we had unrecognized tax benefits of $2.6 million , $2.3 million of which, if recognized, would have a favorable impact on our effective tax rate. We file income tax returns in the U.S. federal jurisdiction, and various state and foreign jurisdictions. All U.S. federal tax years prior to 2014 are generally closed by statute or have been audited and settled with the applicable domestic tax authorities. All other jurisdictions are still open to examination beginning after 2010.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t>
  </si>
  <si>
    <t>Derivative Instruments</t>
  </si>
  <si>
    <t>Derivative Instruments and Hedging Activities Disclosure [Abstract]</t>
  </si>
  <si>
    <t>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Our derivative risk management strategy has not resulted in a material impact to our financial results in 2016 or 2017. Our derivative assets and liabilities are included within "Prepaid expenses and other current assets" and "Other current liabilities" on the Condensed Consolidated Balance Sheets and effects of these derivatives are recorded in revenue, cost of goods sold and other expense (income) on the Condensed Consolidated Statements of Operation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esignated as hedging instruments during the nine months ended September 30, 2016 and 2017 , respectively. In 2016 and 2017 , we entered into foreign currency derivatives denominated in the Mexican peso, South African rand, Brazilian real, euro and Japanese yen. These derivatives were entered into to protect the risk that the eventual cash flows resulting from commercial and business transactions may be adversely affected by changes in exchange rates between the U.S. dollar and the Mexican peso, euro, South African rand and Japanese yen. As of September 30, 2017 , we had outstanding Mexican peso, euro, and Japanese yen currency contracts with an aggregate notional amount of $18.8 million . The foreign currency derivatives outstanding as of September 30, 2017 , have maturities through December 29, 2017 . Commodity derivative contracts We periodically enter into derivative contracts for certain refined oil products and natural gas. These contracts are entered into to protect against the risk that eventual cash flows related to these products may be adversely affected by future changes in prices. As of September 30, 2017 , we had no outstanding derivative swap contracts for refined oil products or natural gas. Net Investment Hedges We use certain intercompany debt to hedge a portion of our net investment in our foreign operations against currency exposure (net investment hedge). Intercompany debt denominated in foreign currency and designated as a non-derivative net investment hedging instrument was $13.3 million and $13.5 million as of December 31, 2016 and September 30, 2017 , respectively. Within the currency translation adjustment portion of other comprehensive income, we recorded losses of $0.9 million and $1.5 million for the three and nine months ended September 30, 2016 , respectively. We incurred a gain of $0.5 million and a loss of $0.2 million in the three and nine months ended September 30, 2017 , respectively, resulting from these net investment hedges.</t>
  </si>
  <si>
    <t>Guarantor Information</t>
  </si>
  <si>
    <t>Consolidating Financials [Abstract]</t>
  </si>
  <si>
    <t>Supplemental Guarantor Information</t>
  </si>
  <si>
    <t>Guarantor Information On November 20, 2012, GrafTech International Ltd. (the “Parent”) issued $300 million aggregate principal amount of Senior Notes. The Senior Notes mature on November 15, 2020 and bear interest at a rate of 6.375% per year, payable semi-annually in arrears on May 15 and November 15 of each year. The Senior Notes are guaranteed on a senior basis by the following wholly-owned direct and indirect subsidiaries of the Parent: GrafTech Finance Inc., GrafTech Holdings Inc., GrafTech USA LLC, Seadrift Coke LP, GrafTech Global Enterprises Inc., GrafTech International Holdings Inc., GrafTech DE LLC, GrafTech Seadrift Holding Corp, GrafTech Technology LLC, GrafTech NY Inc., and Graphite Electrode Network LLC. The guarantors of the Senior Notes, solely in their respective capacities as such, are collectively called the “Guarantors.” Our other subsidiaries, which are not guarantors of the Senior Notes, are called the “Non-Guarantors.” All of the guarantees are unsecured. All of the guarantees are full, unconditional (subject to limited exceptions described below) and joint and several. Each of the Guarantors are 100% owned, directly or indirectly, by the Parent. All of the guarantees of the Senior Notes continue until the Senior Notes have been paid in full, and payment under such guarantees could be required immediately upon the occurrence of an event of default under the Senior Notes. If a Guarantor makes a payment under its guarantee of the Senior Notes, it would have the right under certain circumstances to seek contribution from the other Guarantors. The Guarantors will be released from the guarantees upon the occurrence of certain events, including the following: the unconditional release or discharge of any guarantee or indebtedness that resulted in the creation of the guarantee of the Senior Notes by such Guarantor; the sale or other disposition, including by way of merger or consolidation or the sale of its capital stock, following which such Guarantor is no longer a subsidiary of the Parent; or the Parent's exercise of its legal defeasance option or its covenant defeasance option as described in the indenture applicable to the Senior Notes. If any Guarantor is released, no holder of the Senior Notes will have a claim as a creditor against such Guarantor. The indebtedness and other liabilities, including trade payables and preferred stock, if any, of each Guarantor are effectively senior to the claim of any holders of the Senior Notes. Investments in subsidiaries are recorded on the equity basis. The following tables set forth condensed consolidating balance sheets as of December 31, 2016 and September 30, 2017 , condensed consolidating statements of operations and comprehensive income for the three and nine months ended September 30, 2016 and 2017 and the condensed consolidating statements of cashflows for the nine months ended September 30, 2016 and 2017 . CONDENSED CONSOLIDATING BALANCE SHEETS As of December 31, 2016 (in thousands) Consolidating Non- Entries and Parent Guarantors Guarantors Eliminations Consolidated ASSETS Current Assets: Cash and cash equivalents $ — $ 636 $ 10,974 $ — $ 11,610 Accounts receivable - affiliates 51,592 3,624 19,643 (74,859 ) — Accounts receivable - trade — 7,518 73,050 — 80,568 Inventories — 44,563 111,548 — 156,111 Prepaid and other current assets 1,350 4,853 15,462 — 21,665 Current assets of discontinued operations — 51,160 14,296 (4,477 ) 60,979 Total current assets 52,942 112,354 244,973 (79,336 ) 330,933 Investment in affiliates 844,379 601,597 — (1,445,976 ) — Property, plant and equipment — 191,503 317,352 — 508,855 Deferred income taxes — — 19,803 — 19,803 Goodwill — 70,399 100,718 — 171,117 Notes receivable - affiliate — 49,003 — (49,003 ) — Other assets — 70,767 70,801 — 141,568 Total Assets $ 897,321 $ 1,095,623 $ 753,647 $ (1,574,315 ) $ 1,172,276 LIABILITIES AND STOCKHOLDERS' EQUITY Current Liabilities: Accounts payable - affiliate $ 806 $ 71,243 $ 2,810 $ (74,859 ) $ — Accounts payable - trade 964 8,033 38,666 — 47,663 Short-term debt — 3,062 5,790 — 8,852 Accrued income and other taxes — 2,095 3,161 — 5,256 Other accrued liabilities 2,444 12,205 15,945 — 30,594 Short-term liabilities of discontinued operations — 20,381 4,138 (4,477 ) 20,042 Total current liabilities 4,214 117,019 70,510 (79,336 ) 112,407 Long-term debt - affiliate 41,590 — 7,413 (49,003 ) — Long-term debt - third party 274,132 81,695 753 — 356,580 Other long-term obligations — 50,943 31,205 — 82,148 Deferred income taxes — 909 41,997 — 42,906 Long-term liabilities of discontinued operations — 678 172 — 850 Stockholders' equity 577,385 844,379 601,597 (1,445,976 ) 577,385 Total Liabilities and Stockholders' Equity $ 897,321 $ 1,095,623 $ 753,647 $ (1,574,315 ) $ 1,172,276 CONDENSED CONSOLIDATING BALANCE SHEETS As of September 30, 2017 (in thousands) Consolidating Non- Entries and Parent Guarantors Guarantors Eliminations Consolidated ASSETS Current Assets: Cash and cash equivalents $ — $ 1,117 $ 15,259 $ — $ 16,376 Accounts receivable - affiliates 51,592 9,022 25,510 (86,124 ) — Accounts receivable - trade — 9,262 70,870 — 80,132 Inventories — 41,118 123,450 164,568 Prepaid and other current assets 555 3,641 15,782 — 19,978 Current assets of discontinued operations — 10,083 5,447 (155 ) 15,375 Total current assets 52,147 74,243 256,318 (86,279 ) 296,429 Investment in affiliates 839,335 592,304 — (1,431,639 ) — Property, plant and equipment — 179,635 329,829 — 509,464 Deferred income taxes — — 19,220 — 19,220 Goodwill — 70,399 100,718 — 171,117 Notes receivable - affiliate 61,006 — (61,006 ) — Other assets — 61,554 62,224 — 123,778 Total Assets $ 891,482 $ 1,039,141 $ 768,309 $ (1,578,924 ) $ 1,120,008 LIABILITIES AND STOCKHOLDERS' EQUITY Current Liabilities: Accounts payable - affiliate $ 825 $ 77,103 $ 8,196 $ (86,124 ) $ — Accounts payable - trade — 10,392 47,984 — 58,376 Short-term debt — 4,334 8,948 — 13,282 Accrued income and other taxes — 1,686 6,445 — 8,131 Other accrued liabilities 7,225 9,350 17,452 — 34,027 Liabilities of discontinued operations — 8,805 3,307 (155 ) 11,957 Total current liabilities 8,050 111,670 92,332 (86,279 ) 125,773 Long-term debt - affiliate 53,593 — 7,413 (61,006 ) — Long-term debt - third party 278,959 40,595 876 — 320,430 Other long-term obligations — 45,882 33,094 — 78,976 Deferred income taxes — 1,283 42,085 — 43,368 Long-term liabilities of discontinued operations — 376 205 — — — 581 Stockholders' equity 550,880 839,335 592,304 (1,431,639 ) 550,880 Total Liabilities and Stockholders' Equity $ 891,482 $ 1,039,141 $ 768,309 $ (1,578,924 ) $ 1,120,008 CONDENSED CONSOLIDATING STATEMENTS OF OPERATIONS AND COMPREHENSIVE LOSS For the Three months ended September 30, 2016 (in thousands) Consolidating Non- Entries and Parent Guarantors Guarantors Eliminations Consolidated Sales - affiliates $ — $ 16,334 $ 10,078 $ (26,412 ) $ — Sales - third party — 21,891 89,699 — 111,590 Net sales — 38,225 99,777 (26,412 ) 111,590 Cost of sales — 36,886 103,128 (26,412 ) 113,602 Additions to lower cost or market inventory reserve — 1,915 2,983 — 4,898 Gross loss — (576 ) (6,334 ) — (6,910 ) Research and development — 526 — — 526 Selling and administrative expenses — 3,906 8,309 — 12,215 Operating loss — (5,008 ) (14,643 ) — (19,651 ) Other expense (income), net — 287 (854 ) — (567 ) Interest expense - affiliate 268 — — (268 ) — Interest expense - third party 6,362 473 129 — 6,964 Interest income - affiliate — (268 ) — 268 — Interest income - third party — — (158 ) — (158 ) Loss from continuing operations before provision for income taxes (6,630 ) (5,500 ) (13,760 ) — ` (25,890 ) Provision for income taxes — 123 (1,912 ) — (1,789 ) Equity in loss from continuing (17,471 ) (11,848 ) — 29,319 — Net loss from (24,101 ) (17,471 ) (11,848 ) 29,319 (24,101 ) Income from discontinued operations, net of tax — 958 176 — 1,134 Equity in income from discontinued operations 1,134 176 — (1,310 ) — Net income from 1,134 1,134 176 (1,310 ) 1,134 Net loss $ (22,967 ) $ (16,337 ) $ (11,672 ) $ 28,009 $ (22,967 ) Statements of Comprehensive Income (Loss) Net loss $ (22,967 ) $ (16,337 ) $ (11,672 ) $ 28,009 $ (22,967 ) Other comprehensive income 2,418 2,418 2,418 (4,836 ) 2,418 Comprehensive loss $ (20,549 ) $ (13,919 ) $ (9,254 ) $ 23,173 $ (20,549 ) CONDENSED CONSOLIDATING STATEMENTS OF OPERATIONS AND COMPREHENSIVE INCOME (LOSS) For the Three months ended September 30, 2017 (in thousands) Consolidating Non- Entries and Parent Guarantors Guarantors Eliminations Consolidated Sales - affiliates $ — $ 23,063 $ 22,665 $ (45,728 ) $ — Sales - third party — 32,617 104,628 — 137,245 Net sales — 55,680 127,293 (45,728 ) 137,245 Cost of sales — 58,380 107,768 (45,728 ) 120,420 Additions to lower of cost or — — 264 — 264 Gross (loss) profit — (2,700 ) 19,261 — 16,561 Research and development — 1,338 — — 1,338 Selling and administrative expenses — 3,471 9,851 — 13,322 Operating (loss) income — (7,509 ) 9,410 — 1,901 Other expense (income), net 1 229 (873 ) — (643 ) Interest expense - affiliate 916 — — (916 ) — Interest expense - third party 6,399 1,264 129 — 7,792 Interest income - affiliate — (916 ) 916 — Interest income - third party — — (58 ) — (58 ) (Loss) income from continuing operations before provision for income taxes (7,316 ) (8,086 ) 10,212 — ` (5,190 ) (Benefit from) provision for income taxes — (524 ) 2,487 — 1,963 Equity in income from continuing operations of subsidiary 163 7,725 — (7,888 ) — Net (loss) income from (7,153 ) 163 7,725 (7,888 ) (7,153 ) Income (loss) income from discontinued operations, net of tax — 7,637 (4,403 ) — 3,234 Equity in income (loss) from discontinued operations 3,234 (4,403 ) — 1,169 — Net income (loss) from discontinued operations 3,234 3,234 (4,403 ) 1,169 3,234 Net (loss) income $ (3,919 ) $ 3,397 $ 3,322 $ (6,719 ) $ (3,919 ) Statements of Comprehensive Income (Loss) Net (loss) income $ (3,919 ) $ 3,397 $ 3,322 $ (6,719 ) $ (3,919 ) Other comprehensive income 7,546 7,546 7,546 (15,092 ) 7,546 Comprehensive income $ 3,627 $ 10,943 $ 10,868 $ (21,811 ) $ 3,627 CONDENSED CONSOLIDATING STATEMENTS OF OPERATIONS AND COMPREHENSIVE LOSS For the Nine Months Ended September 30, 2016 (in thousands) Consolidating Non- Entries and Parent Guarantors Guarantors Eliminations Consolidated Sales - affiliates $ — $ 95,471 $ 45,802 $ (141,273 ) $ — Sales - third party — 64,534 257,996 — 322,530 Net sales — 160,005 303,798 (141,273 ) 322,530 Cost of sales — 142,299 330,271 (141,273 ) 331,297 Additions to lower cost or market inventory reserve — 5,697 13,826 — 19,523 Gross profit (loss) — 12,009 (40,299 ) — (28,290 ) Research and development — 1,964 — — 1,964 Selling and administrative expenses — 13,695 25,735 — 39,430 Operating (loss) income — (3,650 ) (66,034 ) — (69,684 ) Other expense (income), net 6 1,029 (2,563 ) — (1,528 ) Interest expense - affiliate 702 — — (702 ) — Interest expense - third party 19,059 527 274 — 19,860 Interest income - affiliate — (702 ) — 702 — Interest income - third party — — (169 ) — (169 ) Income (Loss) from continuing operations before provision for income taxes (19,767 ) (4,504 ) (63,576 ) — ` (87,847 ) Provision for (benefit from) income taxes — 378 (8,053 ) — (7,675 ) Equity in loss from (60,405 ) (55,523 ) — 115,928 — Net loss from (80,172 ) (60,405 ) (55,523 ) 115,928 (80,172 ) Loss from discontinued operations, net of tax — (104,372 ) (3,196 ) — (107,568 ) Equity in loss from discontinued operations (107,568 ) (3,196 ) — 110,764 — Net loss from (107,568 ) (107,568 ) (3,196 ) 110,764 (107,568 ) Net loss $ (187,740 ) $ (167,973 ) $ (58,719 ) $ 226,692 $ (187,740 ) Statements of Comprehensive Income (Loss) Net loss $ (187,740 ) $ (167,973 ) $ (58,719 ) $ 226,692 $ (187,740 ) Other comprehensive income 14,119 14,119 14,119 (28,238 ) 14,119 Comprehensive loss $ (173,621 ) $ (153,854 ) $ (44,600 ) $ 198,454 $ (173,621 ) CONDENSED CONSOLIDATING STATEMENTS OF OPERATIONS AND COMPREHENSIVE INCOME (LOSS) For the Nine Months Ended September 30, 2017 (in thousands) Consolidating Non- Entries and Parent Guarantors Guarantors Eliminations Consolidated Sales - affiliates $ — $ 69,860 $ 47,373 $ (117,233 ) $ — Sales - third party — 76,980 281,318 — 358,298 Net sales — 146,840 328,691 (117,233 ) 358,298 Cost of sales — 150,164 296,269 (117,233 ) 329,200 Additions to lower of cost or — 934 839 — 1,773 Gross (loss) profit — (4,258 ) 31,583 — 27,325 Research and development — 3,110 — — 3,110 Selling and administrative expenses — 10,740 26,460 — 37,200 Operating (loss) profit — (18,108 ) 5,123 — (12,985 ) Other expense (income), net 7 665 2,938 — 3,610 Interest expense - affiliate 2,363 — — (2,363 ) — Interest expense - third party 19,170 3,739 331 — 23,240 Interest income - affiliate — (2,363 ) — 2,363 — Interest income - third party — — (320 ) — (320 ) (Loss) income from continuing operations before provision for income taxes (21,540 ) (20,149 ) 2,174 — ` (39,515 ) (Benefit from) provision for income taxes — (270 ) 3,519 — 3,249 Equity in loss from continuing operations of subsidiary (21,224 ) (1,345 ) — 22,569 — Net loss from (42,764 ) (21,224 ) (1,345 ) 22,569 (42,764 ) Income (loss) from discontinued operations, net of tax 77 (143 ) (4,816 ) — (4,882 ) Equity in loss from discontinued operations (4,959 ) (4,816 ) — 9,775 — Net loss from discontinued operations (4,882 ) (4,959 ) (4,816 ) 9,775 (4,882 ) Net loss $ (47,646 ) $ (26,183 ) $ (6,161 ) $ 32,344 $ (47,646 ) Statements of Comprehensive Income (Loss) Net loss $ (47,646 ) $ (26,183 ) $ (6,161 ) $ 32,344 $ (47,646 ) Other comprehensive income 21,141 21,141 21,141 (42,282 ) 21,141 Comprehensive (loss) income $ (26,505 ) $ (5,042 ) $ 14,980 $ (9,938 ) $ (26,505 ) CONDENSED CONSOLIDATING STATEMENTS OF CASH FLOWS For the Nine Months Ended September 30, 2016 (in thousands) Consolidating Non- Entries and Parent Guarantors Guarantors Eliminations Consolidated Net cash (used in) provided by operating activities: $ (9,568 ) $ 19,207 $ 19,092 $ — $ 28,731 Cash flow from investing activities: (Loans to) repayments from affiliates — (9,568 ) — 9,568 — Capital expenditures — (7,453 ) (14,804 ) — (22,257 ) Other — — (1,171 ) — (1,171 ) Proceeds from sale of fixed assets — 458 227 — 685 Net cash (used in) provided by investing activities — (16,563 ) (15,748 ) 9,568 (22,743 ) Cash flow from financing activities: Loans from (Repayments to) affiliates 9,568 — — (9,568 ) — Short-term debt, net — 3 500 — 503 Revolving Facility borrowings — 35,000 5,000 — 40,000 Revolving Facility reductions — (36,000 ) (5,000 ) — (41,000 ) Principal payments on long term debt — (104 ) — — (104 ) Revolver facility refinancing — (922 ) — — (922 ) Net cash provided by (used in) financing activities 9,568 (2,023 ) 500 (9,568 ) (1,523 ) Net change in cash and cash equivalents — 621 3,844 — 4,465 Effect of exchange rate changes on cash and cash equivalents — — 755 — 755 Cash and cash equivalents at beginning of period — 646 6,281 — 6,927 Cash and cash equivalents at end of period $ — $ 1,267 $ 10,880 $ — $ 12,147 CONDENSED CONSOLIDATING STATEMENTS OF CASH FLOWS For the Nine Months Ended September 30, 2017 (in thousands) Consolidating Non- Entries and Parent Guarantors Guarantors Eliminations Consolidated Net cash (used in) provided by operating activities: $ (9,660 ) $ 25,784 $ 42,076 $ (24,619 ) $ 33,581 Cash flow from investing activities: Loans to affiliates — (9,660 ) — 9,660 — Capital expenditures — (2,835 ) (20,193 ) — (23,028 ) Proceeds from sale of assets — 433 3,605 — 4,038 Proceeds from divestitures — 26,818 — — 26,818 Net cash provided by (used in) investing activities — 14,756 (16,588 ) 9,660 7,828 Cash flow from financing activities: Loans from affiliates 9,660 — — (9,660 ) — Dividends to affiliates — — (24,619 ) 24,619 — Short-term debt, net — 2,803 3,142 — 5,945 Revolving Facility borrowings — 35,000 — — 35,000 Revolving Facility reductions — (77,755 ) — — (77,755 ) Principal payments on long term debt — (107 ) — — (107 ) Net cash provided by (used in) financing activities 9,660 (40,059 ) (21,477 ) 14,959 (36,917 ) Net change in cash and cash equivalents — 481 4,011 — 4,492 Effect of exchange rate changes on cash and cash equivalents — — 274 — 274 Cash and cash equivalents at beginning of period — 636 10,974 — 11,610 Cash and cash equivalents at end of period $ — $ 1,117 $ 15,259 $ — $ 16,376</t>
  </si>
  <si>
    <t>Organization And Summary Of Significant Accounting Policies (Policy)</t>
  </si>
  <si>
    <t>Basis Of Presentation</t>
  </si>
  <si>
    <t xml:space="preserve">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6 financial position data included herein was derived from the audited consolidated financial statements included in our Annual Report on Form 10-K for the year ended December 31, 2016 (the “Annual Report”) but does not include all disclosures required by GAAP in audited financial statements. These interim consolidated financial statements should be read in conjunction with the audited consolidated financial statements, including the accompanying notes, contained in the Annual Report. The unaudit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t>
  </si>
  <si>
    <t>New Accounting Standards</t>
  </si>
  <si>
    <t>New Accounting Standards In May 2014, the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During the fourth quarter of 2016, we completed the initial evaluation of the new standard and the related assessment and review of a representative sample of existing revenue contracts with our customers. We determined, on a preliminary basis, that although the timing and pattern of revenue recognition may change, the amount of revenue recognized during the year should remain substantially the same. We intend to adopt this standard using the modified retrospective method. We have begun an initiative to offer three to five year supply contracts to our strategic customers. ASU No. 2014-09 could have a material impact on the way in which we would recognize revenue under these contracts. We will continue to evaluate revenue recognition of these contracts as they are entered into.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is currently evaluating the impact of the adoption of this standard on its financial position, results of operations or cash flow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Company is currently evaluating the impact of the adoption of this standard on its results of operation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is standard is effective for interim and annual reporting periods beginning after December 15, 2017. The components of the net (benefit) cost are shown in Note 4, "Benefit Plans."</t>
  </si>
  <si>
    <t>Discontinued Operations and Related Assets Held for Sale (Tables)</t>
  </si>
  <si>
    <t>The following tables summarize the results of the Engineered Solutions business segment, reclassified as discontinued operations for the three and nine months ended September 30, 2016 and 2017 . For the Three Months Ended September 30, For the Nine Months 2016 2017 2016 2017 (Dollars in thousands) Net sales $ 30,165 $ 14,528 $ 89,184 $ 78,721 Cost of sales 23,497 14,574 74,051 71,596 Gross profit (loss) 6,668 (46 ) 15,133 7,125 Research and development 707 106 2,398 1,387 Selling and administrative expenses 3,983 3,561 13,474 11,360 Gain on sale of assets — (3,676 ) — (3,676 ) Impairments — — 105,623 5,300 Operating income (loss) 1,978 (37 ) (106,362 ) (7,246 ) Other income (3 ) (56 ) (75 ) (71 ) Interest expense 783 — 2,452 1,131 Income (loss) from discontinued operations before income taxes 1,198 19 (108,739 ) (8,306 ) Provision for (benefit from) income taxes on discontinued operations 64 (3,215 ) (1,171 ) (3,424 ) Income (loss) from discontinued operations $ 1,134 $ 3,234 $ (107,568 ) $ (4,882 ) The significant components of our Statements of Cash Flows for the Engineered Solutions business segment held for sale are as follows: For the Nine Months 2016 2017 (Dollars in thousands) Depreciation and amortization $ 3,849 $ 2,418 Impairment 105,623 5,300 Gain on sale of assets — (3,676 ) Inventory (217 ) 13,804 Deferred income taxes (1,172 ) (3,068 ) Capital expenditures 3,621 528 The following table summarizes the carrying value of the assets and liabilities of discontinued operations as of December 31, 2016 and September 30, 2017 . As of December 31, 2016 As of (Dollars in thousands) Assets of discontinued operations: Accounts receivable $ 17,094 $ 10,004 Inventories 71,816 8,092 Prepaid expenses and other current assets 320 2,173 Net property plant and equipment 79,048 8,892 Other assets 12,608 746 Total assets of discontinued operations prior to impairment 180,886 29,907 Impairment (119,907 ) (14,532 ) Total assets of discontinued operations $ 60,979 $ 15,375 Liabilities of discontinued operations: Accounts payable $ 7,253 $ 1,270 Accrued income and other taxes 2,326 238 Other accrued liabilities 10,463 10,449 Total current liabilities of discontinued operations 20,042 11,957 Other long-term obligations 850 581 Total liabilities of discontinued operations $ 20,892 $ 12,538</t>
  </si>
  <si>
    <t>Segment Reporting (Tables)</t>
  </si>
  <si>
    <t>Schedule Of Financial Information Concerning Reportable Segments</t>
  </si>
  <si>
    <t>Information concerning our reportable segment is as follows: For the Three Months Ended September 30, For the Nine Months 2016 2017 2016 2017 (Dollars in thousands) Net sales to external customers: Industrial Materials $ 111,590 $ 137,245 $ 322,530 $ 358,298 Operating (loss) income: Industrial Materials (14,238 ) 8,308 (50,776 ) 4,218 Corporate, R&amp;D and Other expenses (5,413 ) (6,407 ) (18,908 ) (17,203 ) Total operating (loss) income $ (19,651 ) $ 1,901 $ (69,684 ) $ (12,985 ) Reconciliation of segment operating loss to loss before provision for income taxes Other expense (income), net $ (567 ) $ (643 ) $ (1,528 ) $ 3,610 Interest expense 6,964 7,792 19,860 23,240 Interest income (158 ) (58 ) (169 ) (320 ) Loss from continuing operations before provision for income taxes $ (25,890 ) $ (5,190 ) $ (87,847 ) $ (39,515 )</t>
  </si>
  <si>
    <t>Benefit Plans (Tables)</t>
  </si>
  <si>
    <t>Pension Costs</t>
  </si>
  <si>
    <t>Defined Benefit Plan Disclosure [Line Items]</t>
  </si>
  <si>
    <t>Schedule Of Benefit Plans</t>
  </si>
  <si>
    <t>The components of our consolidated net pension costs are set forth in the following table: For the Three Months Ended September 30, For the Nine Months 2016 2017 2016 2017 (Dollars in thousands) Service cost $ 506 $ 496 $ 1,517 $ 1,487 Interest cost 1,498 1,385 4,494 4,154 Expected return on plan assets (1,307 ) (1,389 ) (3,922 ) (4,166 ) Net cost $ 697 $ 492 $ 2,089 $ 1,475</t>
  </si>
  <si>
    <t>Postretirement Costs</t>
  </si>
  <si>
    <t>he components of our consolidated net postretirement costs are set forth in the following table: For the Three Months Ended September 30, For the Nine Months 2016 2017 2016 2017 (Dollars in thousands) Service cost $ 1 $ 1 $ 3 $ 1 Interest cost 272 241 815 724 Net cost $ 273 $ 242 $ 818 $ 725</t>
  </si>
  <si>
    <t>Goodwill And Other Intangible Assets (Tables)</t>
  </si>
  <si>
    <t>Schedule Of Changes In The Carrying Value Of Goodwill</t>
  </si>
  <si>
    <t>The following tables represent the changes in the carrying value of goodwill and intangibles for the nine months ended September 30, 2017 : Goodwill Balance as of December 31, 2016 $ 171,117 Adjustments — Balance as of September 30, 2017 $ 171,117</t>
  </si>
  <si>
    <t>Schedule Of Intangible Assets With Determinable Useful Lives By Major Category</t>
  </si>
  <si>
    <t>Intangible Assets As of December 31, 2016 As of September 30, 2017 Gross Carrying Amount Accumulated Net Carrying Amount Gross Carrying Amount Accumulated Amortization &amp; Impairment Net Carrying Amount (Dollars in Thousands) Trade name $ 22,500 $ (3,235 ) $ 19,265 $ 22,500 $ (4,954 ) $ 17,546 Technological know-how 55,300 (10,397 ) 44,903 55,300 (15,646 ) 39,654 Customer –related intangible 64,500 (6,177 ) 58,323 64,500 (9,527 ) 54,973 Total finite-lived intangible assets $ 142,300 $ (19,809 ) $ 122,491 $ 142,300 $ (30,127 ) $ 112,173</t>
  </si>
  <si>
    <t>Debt And Liquidity (Tables)</t>
  </si>
  <si>
    <t>Schedule Of Long-Term Debt</t>
  </si>
  <si>
    <t>The following table presents our long-term debt: As of December 31, 2016 As of (Dollars in thousands) Credit Facility (Revolving Facility and Term Loan Facility) $ 90,731 $ 54,076 Senior Notes 274,132 278,959 Other Debt 569 677 Total Debt 365,432 333,712 Less: Short-term Debt (8,852 ) (13,282 ) Long-term Debt $ 356,580 $ 320,430</t>
  </si>
  <si>
    <t>Inventories (Tables)</t>
  </si>
  <si>
    <t>Schedule Of Inventories</t>
  </si>
  <si>
    <t>nventories are comprised of the following: As of December 31, 2016 As of (Dollars in thousands) Inventories: Raw materials and supplies $ 54,469 $ 55,492 Work in process 52,379 65,349 Finished goods 49,263 43,727 Total $ 156,111 $ 164,568</t>
  </si>
  <si>
    <t>Interest Expense (Tables)</t>
  </si>
  <si>
    <t>Schedule Of Interest Expense</t>
  </si>
  <si>
    <t>The following tables present the components of interest expense: For the Three Months Ended September 30, For the Nine Months 2016 2017 2016 2017 (Dollars in thousands) Interest incurred on debt $ 5,306 $ 6,097 $ 15,020 $ 18,183 Accretion of fair value adjustment on Senior Notes 1,581 1,618 4,715 4,826 Amortization of debt issuance costs 77 77 125 231 Total interest expense $ 6,964 $ 7,792 $ 19,860 $ 23,240</t>
  </si>
  <si>
    <t>Contingencies (Tables)</t>
  </si>
  <si>
    <t>Schedule Of Product Warranties Accrual</t>
  </si>
  <si>
    <t>Claims accrued but not yet paid and the related activity within the accrual for the nine months ended September 30, 2017 , are presented below: (Dollars in thousands) Balance as of December 31, 2016 $ 969 Product warranty adjustments (210 ) Accruals and Payments (290 ) Balance as of September 30, 2017 $ 469</t>
  </si>
  <si>
    <t>Income Taxes (Tables)</t>
  </si>
  <si>
    <t>Summary Of Provision For Income Taxes</t>
  </si>
  <si>
    <t xml:space="preserve"> 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three and nine months ended September 30, 2016 and September 30, 2017 : For the Three Months Ended September 30, For the Nine Months 2016 2017 2016 2017 (Dollars in thousands) Tax (benefit) expense $ (1,789 ) $ 1,963 $ (7,675 ) $ 3,249 Pretax loss (25,890 ) (5,190 ) (87,847 ) (39,515 ) Effective tax rates 6.9 % (37.8 )% 8.7 % (8.2 )% For the three and nine months ended September 30, 2016 and 2017 the effective tax rate differs from the U.S. statutory rate of 35% primarily due to recent losses in the U.S. and Switzerland where we receive no tax benefit due to a full valuation allowance and worldwide earnings from various countries taxed at different rates. The recognition of the valuation allowance does not result in or limit the Company's ability to utilize these tax assets in the future. As of September 30, 2017 , we had unrecognized tax benefits of $2.6 million , $2.3 million of which, if recognized, would have a favorable impact on our effective tax rate. We file income tax returns in the U.S. federal jurisdiction, and various state and foreign jurisdictions. All U.S. federal tax years prior to 2014 are generally closed by statute or have been audited and settled with the applicable domestic tax authorities. All other jurisdictions are still open to examination beginning after 2010.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t>
  </si>
  <si>
    <t>Guarantor Information (Tables)</t>
  </si>
  <si>
    <t>Condensed Consolidating Balance Sheets</t>
  </si>
  <si>
    <t xml:space="preserve">CONDENSED CONSOLIDATING BALANCE SHEETS As of December 31, 2016 (in thousands) Consolidating Non- Entries and Parent Guarantors Guarantors Eliminations Consolidated ASSETS Current Assets: Cash and cash equivalents $ — $ 636 $ 10,974 $ — $ 11,610 Accounts receivable - affiliates 51,592 3,624 19,643 (74,859 ) — Accounts receivable - trade — 7,518 73,050 — 80,568 Inventories — 44,563 111,548 — 156,111 Prepaid and other current assets 1,350 4,853 15,462 — 21,665 Current assets of discontinued operations — 51,160 14,296 (4,477 ) 60,979 Total current assets 52,942 112,354 244,973 (79,336 ) 330,933 Investment in affiliates 844,379 601,597 — (1,445,976 ) — Property, plant and equipment — 191,503 317,352 — 508,855 Deferred income taxes — — 19,803 — 19,803 Goodwill — 70,399 100,718 — 171,117 Notes receivable - affiliate — 49,003 — (49,003 ) — Other assets — 70,767 70,801 — 141,568 Total Assets $ 897,321 $ 1,095,623 $ 753,647 $ (1,574,315 ) $ 1,172,276 LIABILITIES AND STOCKHOLDERS' EQUITY Current Liabilities: Accounts payable - affiliate $ 806 $ 71,243 $ 2,810 $ (74,859 ) $ — Accounts payable - trade 964 8,033 38,666 — 47,663 Short-term debt — 3,062 5,790 — 8,852 Accrued income and other taxes — 2,095 3,161 — 5,256 Other accrued liabilities 2,444 12,205 15,945 — 30,594 Short-term liabilities of discontinued operations — 20,381 4,138 (4,477 ) 20,042 Total current liabilities 4,214 117,019 70,510 (79,336 ) 112,407 Long-term debt - affiliate 41,590 — 7,413 (49,003 ) — Long-term debt - third party 274,132 81,695 753 — 356,580 Other long-term obligations — 50,943 31,205 — 82,148 Deferred income taxes — 909 41,997 — 42,906 Long-term liabilities of discontinued operations — 678 172 — 850 Stockholders' equity 577,385 844,379 601,597 (1,445,976 ) 577,385 Total Liabilities and Stockholders' Equity $ 897,321 $ 1,095,623 $ 753,647 $ (1,574,315 ) $ 1,172,276 CONDENSED CONSOLIDATING BALANCE SHEETS As of September 30, 2017 (in thousands) Consolidating Non- Entries and Parent Guarantors Guarantors Eliminations Consolidated ASSETS Current Assets: Cash and cash equivalents $ — $ 1,117 $ 15,259 $ — $ 16,376 Accounts receivable - affiliates 51,592 9,022 25,510 (86,124 ) — Accounts receivable - trade — 9,262 70,870 — 80,132 Inventories — 41,118 123,450 164,568 Prepaid and other current assets 555 3,641 15,782 — 19,978 Current assets of discontinued operations — 10,083 5,447 (155 ) 15,375 Total current assets 52,147 74,243 256,318 (86,279 ) 296,429 Investment in affiliates 839,335 592,304 — (1,431,639 ) — Property, plant and equipment — 179,635 329,829 — 509,464 Deferred income taxes — — 19,220 — 19,220 Goodwill — 70,399 100,718 — 171,117 Notes receivable - affiliate 61,006 — (61,006 ) — Other assets — 61,554 62,224 — 123,778 Total Assets $ 891,482 $ 1,039,141 $ 768,309 $ (1,578,924 ) $ 1,120,008 LIABILITIES AND STOCKHOLDERS' EQUITY Current Liabilities: Accounts payable - affiliate $ 825 $ 77,103 $ 8,196 $ (86,124 ) $ — Accounts payable - trade — 10,392 47,984 — 58,376 Short-term debt — 4,334 8,948 — 13,282 Accrued income and other taxes — 1,686 6,445 — 8,131 Other accrued liabilities 7,225 9,350 17,452 — 34,027 Liabilities of discontinued operations — 8,805 3,307 (155 ) 11,957 Total current liabilities 8,050 111,670 92,332 (86,279 ) 125,773 Long-term debt - affiliate 53,593 — 7,413 (61,006 ) — Long-term debt - third party 278,959 40,595 876 — 320,430 Other long-term obligations — 45,882 33,094 — 78,976 Deferred income taxes — 1,283 42,085 — 43,368 Long-term liabilities of discontinued operations — 376 205 — — — 581 Stockholders' equity 550,880 839,335 592,304 (1,431,639 ) 550,880 Total Liabilities and Stockholders' Equity $ 891,482 $ 1,039,141 $ 768,309 $ (1,578,924 ) $ 1,120,008 </t>
  </si>
  <si>
    <t>Condensed Income Statement</t>
  </si>
  <si>
    <t xml:space="preserve">CONDENSED CONSOLIDATING STATEMENTS OF OPERATIONS AND COMPREHENSIVE LOSS For the Three months ended September 30, 2016 (in thousands) Consolidating Non- Entries and Parent Guarantors Guarantors Eliminations Consolidated Sales - affiliates $ — $ 16,334 $ 10,078 $ (26,412 ) $ — Sales - third party — 21,891 89,699 — 111,590 Net sales — 38,225 99,777 (26,412 ) 111,590 Cost of sales — 36,886 103,128 (26,412 ) 113,602 Additions to lower cost or market inventory reserve — 1,915 2,983 — 4,898 Gross loss — (576 ) (6,334 ) — (6,910 ) Research and development — 526 — — 526 Selling and administrative expenses — 3,906 8,309 — 12,215 Operating loss — (5,008 ) (14,643 ) — (19,651 ) Other expense (income), net — 287 (854 ) — (567 ) Interest expense - affiliate 268 — — (268 ) — Interest expense - third party 6,362 473 129 — 6,964 Interest income - affiliate — (268 ) — 268 — Interest income - third party — — (158 ) — (158 ) Loss from continuing operations before provision for income taxes (6,630 ) (5,500 ) (13,760 ) — ` (25,890 ) Provision for income taxes — 123 (1,912 ) — (1,789 ) Equity in loss from continuing (17,471 ) (11,848 ) — 29,319 — Net loss from (24,101 ) (17,471 ) (11,848 ) 29,319 (24,101 ) Income from discontinued operations, net of tax — 958 176 — 1,134 Equity in income from discontinued operations 1,134 176 — (1,310 ) — Net income from 1,134 1,134 176 (1,310 ) 1,134 Net loss $ (22,967 ) $ (16,337 ) $ (11,672 ) $ 28,009 $ (22,967 ) Statements of Comprehensive Income (Loss) Net loss $ (22,967 ) $ (16,337 ) $ (11,672 ) $ 28,009 $ (22,967 ) Other comprehensive income 2,418 2,418 2,418 (4,836 ) 2,418 Comprehensive loss $ (20,549 ) $ (13,919 ) $ (9,254 ) $ 23,173 $ (20,549 ) CONDENSED CONSOLIDATING STATEMENTS OF OPERATIONS AND COMPREHENSIVE INCOME (LOSS) For the Three months ended September 30, 2017 (in thousands) Consolidating Non- Entries and Parent Guarantors Guarantors Eliminations Consolidated Sales - affiliates $ — $ 23,063 $ 22,665 $ (45,728 ) $ — Sales - third party — 32,617 104,628 — 137,245 Net sales — 55,680 127,293 (45,728 ) 137,245 Cost of sales — 58,380 107,768 (45,728 ) 120,420 Additions to lower of cost or — — 264 — 264 Gross (loss) profit — (2,700 ) 19,261 — 16,561 Research and development — 1,338 — — 1,338 Selling and administrative expenses — 3,471 9,851 — 13,322 Operating (loss) income — (7,509 ) 9,410 — 1,901 Other expense (income), net 1 229 (873 ) — (643 ) Interest expense - affiliate 916 — — (916 ) — Interest expense - third party 6,399 1,264 129 — 7,792 Interest income - affiliate — (916 ) 916 — Interest income - third party — — (58 ) — (58 ) (Loss) income from continuing operations before provision for income taxes (7,316 ) (8,086 ) 10,212 — ` (5,190 ) (Benefit from) provision for income taxes — (524 ) 2,487 — 1,963 Equity in income from continuing operations of subsidiary 163 7,725 — (7,888 ) — Net (loss) income from (7,153 ) 163 7,725 (7,888 ) (7,153 ) Income (loss) income from discontinued operations, net of tax — 7,637 (4,403 ) — 3,234 Equity in income (loss) from discontinued operations 3,234 (4,403 ) — 1,169 — Net income (loss) from discontinued operations 3,234 3,234 (4,403 ) 1,169 3,234 Net (loss) income $ (3,919 ) $ 3,397 $ 3,322 $ (6,719 ) $ (3,919 ) Statements of Comprehensive Income (Loss) Net (loss) income $ (3,919 ) $ 3,397 $ 3,322 $ (6,719 ) $ (3,919 ) Other comprehensive income 7,546 7,546 7,546 (15,092 ) 7,546 Comprehensive income $ 3,627 $ 10,943 $ 10,868 $ (21,811 ) $ 3,627 CONDENSED CONSOLIDATING STATEMENTS OF OPERATIONS AND COMPREHENSIVE LOSS For the Nine Months Ended September 30, 2016 (in thousands) Consolidating Non- Entries and Parent Guarantors Guarantors Eliminations Consolidated Sales - affiliates $ — $ 95,471 $ 45,802 $ (141,273 ) $ — Sales - third party — 64,534 257,996 — 322,530 Net sales — 160,005 303,798 (141,273 ) 322,530 Cost of sales — 142,299 330,271 (141,273 ) 331,297 Additions to lower cost or market inventory reserve — 5,697 13,826 — 19,523 Gross profit (loss) — 12,009 (40,299 ) — (28,290 ) Research and development — 1,964 — — 1,964 Selling and administrative expenses — 13,695 25,735 — 39,430 Operating (loss) income — (3,650 ) (66,034 ) — (69,684 ) Other expense (income), net 6 1,029 (2,563 ) — (1,528 ) Interest expense - affiliate 702 — — (702 ) — Interest expense - third party 19,059 527 274 — 19,860 Interest income - affiliate — (702 ) — 702 — Interest income - third party — — (169 ) — (169 ) Income (Loss) from continuing operations before provision for income taxes (19,767 ) (4,504 ) (63,576 ) — ` (87,847 ) Provision for (benefit from) income taxes — 378 (8,053 ) — (7,675 ) Equity in loss from (60,405 ) (55,523 ) — 115,928 — Net loss from (80,172 ) (60,405 ) (55,523 ) 115,928 (80,172 ) Loss from discontinued operations, net of tax — (104,372 ) (3,196 ) — (107,568 ) Equity in loss from discontinued operations (107,568 ) (3,196 ) — 110,764 — Net loss from (107,568 ) (107,568 ) (3,196 ) 110,764 (107,568 ) Net loss $ (187,740 ) $ (167,973 ) $ (58,719 ) $ 226,692 $ (187,740 ) Statements of Comprehensive Income (Loss) Net loss $ (187,740 ) $ (167,973 ) $ (58,719 ) $ 226,692 $ (187,740 ) Other comprehensive income 14,119 14,119 14,119 (28,238 ) 14,119 Comprehensive loss $ (173,621 ) $ (153,854 ) $ (44,600 ) $ 198,454 $ (173,621 ) CONDENSED CONSOLIDATING STATEMENTS OF OPERATIONS AND COMPREHENSIVE INCOME (LOSS) For the Nine Months Ended September 30, 2017 (in thousands) Consolidating Non- Entries and Parent Guarantors Guarantors Eliminations Consolidated Sales - affiliates $ — $ 69,860 $ 47,373 $ (117,233 ) $ — Sales - third party — 76,980 281,318 — 358,298 Net sales — 146,840 328,691 (117,233 ) 358,298 Cost of sales — 150,164 296,269 (117,233 ) 329,200 Additions to lower of cost or — 934 839 — 1,773 Gross (loss) profit — (4,258 ) 31,583 — 27,325 Research and development — 3,110 — — 3,110 Selling and administrative expenses — 10,740 26,460 — 37,200 Operating (loss) profit — (18,108 ) 5,123 — (12,985 ) Other expense (income), net 7 665 2,938 — 3,610 Interest expense - affiliate 2,363 — — (2,363 ) — Interest expense - third party 19,170 3,739 331 — 23,240 Interest income - affiliate — (2,363 ) — 2,363 — Interest income - third party — — (320 ) — (320 ) (Loss) income from continuing operations before provision for income taxes (21,540 ) (20,149 ) 2,174 — ` (39,515 ) (Benefit from) provision for income taxes — (270 ) 3,519 — 3,249 Equity in loss from continuing operations of subsidiary (21,224 ) (1,345 ) — 22,569 — Net loss from (42,764 ) (21,224 ) (1,345 ) 22,569 (42,764 ) Income (loss) from discontinued operations, net of tax 77 (143 ) (4,816 ) — (4,882 ) Equity in loss from discontinued operations (4,959 ) (4,816 ) — 9,775 — Net loss from discontinued operations (4,882 ) (4,959 ) (4,816 ) 9,775 (4,882 ) Net loss $ (47,646 ) $ (26,183 ) $ (6,161 ) $ 32,344 $ (47,646 ) Statements of Comprehensive Income (Loss) Net loss $ (47,646 ) $ (26,183 ) $ (6,161 ) $ 32,344 $ (47,646 ) Other comprehensive income 21,141 21,141 21,141 (42,282 ) 21,141 Comprehensive (loss) income $ (26,505 ) $ (5,042 ) $ 14,980 $ (9,938 ) $ (26,505 ) </t>
  </si>
  <si>
    <t>Condensed Cash Flow Statement</t>
  </si>
  <si>
    <t>CONDENSED CONSOLIDATING STATEMENTS OF CASH FLOWS For the Nine Months Ended September 30, 2016 (in thousands) Consolidating Non- Entries and Parent Guarantors Guarantors Eliminations Consolidated Net cash (used in) provided by operating activities: $ (9,568 ) $ 19,207 $ 19,092 $ — $ 28,731 Cash flow from investing activities: (Loans to) repayments from affiliates — (9,568 ) — 9,568 — Capital expenditures — (7,453 ) (14,804 ) — (22,257 ) Other — — (1,171 ) — (1,171 ) Proceeds from sale of fixed assets — 458 227 — 685 Net cash (used in) provided by investing activities — (16,563 ) (15,748 ) 9,568 (22,743 ) Cash flow from financing activities: Loans from (Repayments to) affiliates 9,568 — — (9,568 ) — Short-term debt, net — 3 500 — 503 Revolving Facility borrowings — 35,000 5,000 — 40,000 Revolving Facility reductions — (36,000 ) (5,000 ) — (41,000 ) Principal payments on long term debt — (104 ) — — (104 ) Revolver facility refinancing — (922 ) — — (922 ) Net cash provided by (used in) financing activities 9,568 (2,023 ) 500 (9,568 ) (1,523 ) Net change in cash and cash equivalents — 621 3,844 — 4,465 Effect of exchange rate changes on cash and cash equivalents — — 755 — 755 Cash and cash equivalents at beginning of period — 646 6,281 — 6,927 Cash and cash equivalents at end of period $ — $ 1,267 $ 10,880 $ — $ 12,147 CONDENSED CONSOLIDATING STATEMENTS OF CASH FLOWS For the Nine Months Ended September 30, 2017 (in thousands) Consolidating Non- Entries and Parent Guarantors Guarantors Eliminations Consolidated Net cash (used in) provided by operating activities: $ (9,660 ) $ 25,784 $ 42,076 $ (24,619 ) $ 33,581 Cash flow from investing activities: Loans to affiliates — (9,660 ) — 9,660 — Capital expenditures — (2,835 ) (20,193 ) — (23,028 ) Proceeds from sale of assets — 433 3,605 — 4,038 Proceeds from divestitures — 26,818 — — 26,818 Net cash provided by (used in) investing activities — 14,756 (16,588 ) 9,660 7,828 Cash flow from financing activities: Loans from affiliates 9,660 — — (9,660 ) — Dividends to affiliates — — (24,619 ) 24,619 — Short-term debt, net — 2,803 3,142 — 5,945 Revolving Facility borrowings — 35,000 — — 35,000 Revolving Facility reductions — (77,755 ) — — (77,755 ) Principal payments on long term debt — (107 ) — — (107 ) Net cash provided by (used in) financing activities 9,660 (40,059 ) (21,477 ) 14,959 (36,917 ) Net change in cash and cash equivalents — 481 4,011 — 4,492 Effect of exchange rate changes on cash and cash equivalents — — 274 — 274 Cash and cash equivalents at beginning of period — 636 10,974 — 11,610 Cash and cash equivalents at end of period $ — $ 1,117 $ 15,259 $ — $ 16,376</t>
  </si>
  <si>
    <t>Organization And Summary Of Significant Accounting Policies (Details)</t>
  </si>
  <si>
    <t>Sep. 30, 2017major_product_categories</t>
  </si>
  <si>
    <t>Number of major product categories</t>
  </si>
  <si>
    <t>Discontinued Operations and Related Assets Held for Sale (Narratives) (Details) - USD ($) $ in Thousands</t>
  </si>
  <si>
    <t>Jul. 03, 2017</t>
  </si>
  <si>
    <t>Nov. 30, 2016</t>
  </si>
  <si>
    <t>Income Statement, Balance Sheet and Additional Disclosures by Disposal Groups, Including Discontinued Operations [Line Items]</t>
  </si>
  <si>
    <t>Proceeds from divestiture of businesses</t>
  </si>
  <si>
    <t>Gain (Loss) on Disposition of Business</t>
  </si>
  <si>
    <t>Fiber Materials Inc. [Member]</t>
  </si>
  <si>
    <t>Potential Earnings in Disposed Entity</t>
  </si>
  <si>
    <t>Discontinued Operations, Held-for-sale [Member] | Engineered Solutions [Member]</t>
  </si>
  <si>
    <t>Impairment</t>
  </si>
  <si>
    <t>Discontinued Operations, Held-for-sale [Member] | Advanced Energy Technologies</t>
  </si>
  <si>
    <t>Discontinued Operations and Related Assets Held for Sale (Details) - USD ($) $ in Thousands</t>
  </si>
  <si>
    <t>12 Months Ended</t>
  </si>
  <si>
    <t>Disposal Group, Including Discontinued Operation, Income Statement Disclosures [Abstract]</t>
  </si>
  <si>
    <t>Net (loss) income from discontinued operations</t>
  </si>
  <si>
    <t>Discontinued Operation, Alternative Cash Flow Information [Abstract]</t>
  </si>
  <si>
    <t>Current Liabilities:</t>
  </si>
  <si>
    <t>Total current liabilities of discontinued operations</t>
  </si>
  <si>
    <t>Long-term Liabilities:</t>
  </si>
  <si>
    <t>Engineered Solutions [Member] | Discontinued Operations, Held-for-sale [Member]</t>
  </si>
  <si>
    <t>Other income</t>
  </si>
  <si>
    <t>Loss from discontinued operations before income taxes</t>
  </si>
  <si>
    <t>(Benefit from) income taxes on discontinued operations</t>
  </si>
  <si>
    <t>Current Assets:</t>
  </si>
  <si>
    <t>Accounts receivable</t>
  </si>
  <si>
    <t>Long-term Assets:</t>
  </si>
  <si>
    <t>Net property plant and equipment</t>
  </si>
  <si>
    <t>Total long-term assets of discontinued operations</t>
  </si>
  <si>
    <t>Impairment upon reclassification to discontinued operations</t>
  </si>
  <si>
    <t>Total assets of discontinued operations</t>
  </si>
  <si>
    <t>Total liabilities of discontinued operations</t>
  </si>
  <si>
    <t>Segment Reporting (Schedule Of Financial Information Concerning Reportable Segments) (Details) $ in Thousands</t>
  </si>
  <si>
    <t>Sep. 30, 2017USD ($)</t>
  </si>
  <si>
    <t>Sep. 30, 2016USD ($)</t>
  </si>
  <si>
    <t>Sep. 30, 2017USD ($)segment</t>
  </si>
  <si>
    <t>Segment Reporting Information [Line Items]</t>
  </si>
  <si>
    <t>Number of reportable segments | segment</t>
  </si>
  <si>
    <t>Total net sales</t>
  </si>
  <si>
    <t>Total operating loss</t>
  </si>
  <si>
    <t>Industrial Materials</t>
  </si>
  <si>
    <t>Corporate, R&amp;D and Other</t>
  </si>
  <si>
    <t>Benefit Plans (Schedule Of Benefit Plans) (Details) - USD ($) $ in Thousands</t>
  </si>
  <si>
    <t>Service cost</t>
  </si>
  <si>
    <t>Interest cost</t>
  </si>
  <si>
    <t>Expected return on plan assets</t>
  </si>
  <si>
    <t>Net cost</t>
  </si>
  <si>
    <t>Goodwill And Other Intangible Assets (Narrative) (Details) - USD ($) $ in Millions</t>
  </si>
  <si>
    <t>Amortization expense of intangible assets</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Schedule Of Changes In The Carrying Value Of Goodwill) (Details) $ in Thousands</t>
  </si>
  <si>
    <t>Goodwill [Roll Forward]</t>
  </si>
  <si>
    <t>Beginning Balance</t>
  </si>
  <si>
    <t>Adjustments</t>
  </si>
  <si>
    <t>Ending Balance</t>
  </si>
  <si>
    <t>Goodwill And Other Intangible Assets (Schedule Of Intangible Assets With Determinable Useful Lives By Major Category) (Details) - USD ($) $ in Thousands</t>
  </si>
  <si>
    <t>Goodwill [Line Items]</t>
  </si>
  <si>
    <t>Gross Carrying Amount</t>
  </si>
  <si>
    <t>Accumulated Amortization &amp; Impairment</t>
  </si>
  <si>
    <t>Net Carrying Amount</t>
  </si>
  <si>
    <t>Trade Name</t>
  </si>
  <si>
    <t>Technological Know-How</t>
  </si>
  <si>
    <t>Customer-Related Intangible</t>
  </si>
  <si>
    <t>Debt And Liquidity (Narrative) (Details) - USD ($)</t>
  </si>
  <si>
    <t>Feb. 27, 2015</t>
  </si>
  <si>
    <t>Apr. 27, 2016</t>
  </si>
  <si>
    <t>Jul. 28, 2015</t>
  </si>
  <si>
    <t>Apr. 23, 2014</t>
  </si>
  <si>
    <t>Nov. 20, 2012</t>
  </si>
  <si>
    <t>Debt Instrument [Line Items]</t>
  </si>
  <si>
    <t>Fair value of debt</t>
  </si>
  <si>
    <t>Long-term Debt</t>
  </si>
  <si>
    <t>Minimum Liquidity</t>
  </si>
  <si>
    <t>Outstanding letters of credit</t>
  </si>
  <si>
    <t>Term Loan Balance</t>
  </si>
  <si>
    <t>Revolving Credit Facility Balance</t>
  </si>
  <si>
    <t>Stated interest rate</t>
  </si>
  <si>
    <t>6.375%</t>
  </si>
  <si>
    <t>Loan balance, net of unamortized discount</t>
  </si>
  <si>
    <t>12 Month Trailing EBITDA</t>
  </si>
  <si>
    <t>12 Month Trailing EBITDA Minimum (Low End)</t>
  </si>
  <si>
    <t>12 Month Trailing EBITDA Minimum (High End)</t>
  </si>
  <si>
    <t>Senior Notes</t>
  </si>
  <si>
    <t>Principal amount issued</t>
  </si>
  <si>
    <t>Repurchase price, percentage of principal, due to change in control</t>
  </si>
  <si>
    <t>101.00%</t>
  </si>
  <si>
    <t>Minimum | Senior Notes</t>
  </si>
  <si>
    <t>Unpaid indebtedness or accelerated proceeds exceeds</t>
  </si>
  <si>
    <t>Unpaid judgment or decree in excess of</t>
  </si>
  <si>
    <t>Amended and Restated Credit Agreement | Minimum</t>
  </si>
  <si>
    <t>Undrawn commitment fee</t>
  </si>
  <si>
    <t>0.35%</t>
  </si>
  <si>
    <t>Amended and Restated Credit Agreement | Maximum</t>
  </si>
  <si>
    <t>0.70%</t>
  </si>
  <si>
    <t>Amended and Restated Credit Agreement | LIBOR | Minimum</t>
  </si>
  <si>
    <t>Margin spread on variable interest rate</t>
  </si>
  <si>
    <t>2.25%</t>
  </si>
  <si>
    <t>Amended and Restated Credit Agreement | LIBOR | Maximum</t>
  </si>
  <si>
    <t>4.75%</t>
  </si>
  <si>
    <t>Amended and Restated Credit Agreement | Revolving Credit Facility</t>
  </si>
  <si>
    <t>Borrowing capacity</t>
  </si>
  <si>
    <t>Amended and Restated Credit Agreement | Term Loan Facility</t>
  </si>
  <si>
    <t>Amended and Restated Credit Agreement July 2015 [Member] | Revolving Credit Facility</t>
  </si>
  <si>
    <t>Amended and Restated Credit Agreement July 2015 [Member] | Term Loan Facility</t>
  </si>
  <si>
    <t>Debt And Liquidity (Schedule Of Long-Term Debt) (Details) - USD ($) $ in Thousands</t>
  </si>
  <si>
    <t>Total Debt</t>
  </si>
  <si>
    <t>Less: Short-term Debt</t>
  </si>
  <si>
    <t>Other Debt</t>
  </si>
  <si>
    <t>Credit Facility (Revolving Facility and Term Loan Facility)</t>
  </si>
  <si>
    <t>Inventories (Schedule Of Inventories) (Details) - USD ($) $ in Thousands</t>
  </si>
  <si>
    <t>Inventories:</t>
  </si>
  <si>
    <t>Raw materials and supplies</t>
  </si>
  <si>
    <t>Work in process</t>
  </si>
  <si>
    <t>Finished goods</t>
  </si>
  <si>
    <t>Total</t>
  </si>
  <si>
    <t>Inventory write-downs</t>
  </si>
  <si>
    <t>Interest Expense (Details) - USD ($) $ in Thousands</t>
  </si>
  <si>
    <t>Interest incurred on debt</t>
  </si>
  <si>
    <t>Accretion of fair value adjustment on Senior Notes</t>
  </si>
  <si>
    <t>Amortization of debt issuance costs</t>
  </si>
  <si>
    <t>Total interest expense</t>
  </si>
  <si>
    <t>Effective interest rate, revolving credit facility</t>
  </si>
  <si>
    <t>5.99%</t>
  </si>
  <si>
    <t>5.52%</t>
  </si>
  <si>
    <t>Contingencies (Details) $ in Thousands</t>
  </si>
  <si>
    <t>Balance as of December 31, 2016</t>
  </si>
  <si>
    <t>Payments and settlements</t>
  </si>
  <si>
    <t>Balance as of June 30, 2017</t>
  </si>
  <si>
    <t>Income Taxes (Narrative) (Details) - USD ($) $ in Millions</t>
  </si>
  <si>
    <t>U.S. statutory rate</t>
  </si>
  <si>
    <t>35.00%</t>
  </si>
  <si>
    <t>Effective tax rate</t>
  </si>
  <si>
    <t>(37.80%)</t>
  </si>
  <si>
    <t>6.90%</t>
  </si>
  <si>
    <t>(8.20%)</t>
  </si>
  <si>
    <t>8.70%</t>
  </si>
  <si>
    <t>Unrecognized tax benefits</t>
  </si>
  <si>
    <t>Unrecognized tax benefits that would have a favorable impact on effective tax rate</t>
  </si>
  <si>
    <t>Income Taxes (Summary Of Provision For Income Taxes) (Details) - USD ($) $ in Thousands</t>
  </si>
  <si>
    <t>Tax (benefit) expense</t>
  </si>
  <si>
    <t>Pretax loss</t>
  </si>
  <si>
    <t>Effective tax rates (percentage)</t>
  </si>
  <si>
    <t>Derivative Instruments (Narrative) (Details) - USD ($)</t>
  </si>
  <si>
    <t>Derivative [Line Items]</t>
  </si>
  <si>
    <t>Intercompany debt designated as a non-derivative net investment hedging instrument</t>
  </si>
  <si>
    <t>Gain (loss) currency translation adjustment</t>
  </si>
  <si>
    <t>Foreign Currency Derivatives</t>
  </si>
  <si>
    <t>Notional amounts of foreign currency derivatives</t>
  </si>
  <si>
    <t>Guarantor Information (Textual) (Details) - USD ($)</t>
  </si>
  <si>
    <t>Guarantor Infromation (Balance Sheet) (Details) - USD ($) $ in Thousands</t>
  </si>
  <si>
    <t>Mar. 31, 2016</t>
  </si>
  <si>
    <t>Dec. 31, 2015</t>
  </si>
  <si>
    <t>Accounts receivable - affiliates</t>
  </si>
  <si>
    <t>Accounts receivable - trade</t>
  </si>
  <si>
    <t>Investment in affiliates</t>
  </si>
  <si>
    <t>Notes receivable - affiliate</t>
  </si>
  <si>
    <t>Accounts payable - affiliate</t>
  </si>
  <si>
    <t>Accounts payable - trade</t>
  </si>
  <si>
    <t>Long-term debt - affiliate</t>
  </si>
  <si>
    <t>Long-term debt - third party</t>
  </si>
  <si>
    <t>Long-term liabilities of discontinued operations</t>
  </si>
  <si>
    <t>Total stockholders' equity</t>
  </si>
  <si>
    <t>Consolidating Entries and Eliminations</t>
  </si>
  <si>
    <t xml:space="preserve"> </t>
  </si>
  <si>
    <t>Parent</t>
  </si>
  <si>
    <t>Guarantors</t>
  </si>
  <si>
    <t>Non-Guarantors</t>
  </si>
  <si>
    <t>Guarantor Information (Income and Comprehensive Income) (Details) - USD ($) $ in Thousands</t>
  </si>
  <si>
    <t>Condensed Financial Statements, Captions [Line Items]</t>
  </si>
  <si>
    <t>Sales - affiliates</t>
  </si>
  <si>
    <t>Sales - third party</t>
  </si>
  <si>
    <t>Interest expense - affiliate</t>
  </si>
  <si>
    <t>Interest expense - third party</t>
  </si>
  <si>
    <t>Interest income - affiliate</t>
  </si>
  <si>
    <t>Interest income - third party</t>
  </si>
  <si>
    <t>Income (Loss) from continuing operations before provision for income taxes</t>
  </si>
  <si>
    <t>Provision for income taxes</t>
  </si>
  <si>
    <t>Equity in loss from continuing operations of subsidiary</t>
  </si>
  <si>
    <t>Net (loss) income from continuing operations</t>
  </si>
  <si>
    <t>Income (loss) from discontinued operations, net of tax</t>
  </si>
  <si>
    <t>Equity in loss from discontinued operations of subsidiary</t>
  </si>
  <si>
    <t>Statements of Comprehensive Income</t>
  </si>
  <si>
    <t>Other comprehensive income</t>
  </si>
  <si>
    <t>Guarantor Infromation (Cash Flows) (Details) - USD ($) $ in Thousands</t>
  </si>
  <si>
    <t>Net cash (used in) provided by operating activities</t>
  </si>
  <si>
    <t>(Loans to) repayments from affiliates</t>
  </si>
  <si>
    <t>Proceeds from derivative instruments</t>
  </si>
  <si>
    <t>Loans from (repayments to) affiliates</t>
  </si>
  <si>
    <t>Short-term debt borrowings</t>
  </si>
  <si>
    <t>Principal payments on long term debt</t>
  </si>
  <si>
    <t>Revolver facility refinanc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931148</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5</v>
      </c>
    </row>
    <row r="4" spans="1:2">
      <c r="A4" s="4" t="s">
        <v>29</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30</v>
      </c>
    </row>
    <row r="4" spans="1:2">
      <c r="A4" s="4" t="s">
        <v>129</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76</v>
      </c>
      <c r="C3" s="7" t="n">
        <v>11610</v>
      </c>
    </row>
    <row r="4" spans="1:3">
      <c r="A4" s="4" t="s">
        <v>28</v>
      </c>
      <c r="B4" s="5" t="n">
        <v>80132</v>
      </c>
      <c r="C4" s="5" t="n">
        <v>80568</v>
      </c>
    </row>
    <row r="5" spans="1:3">
      <c r="A5" s="4" t="s">
        <v>29</v>
      </c>
      <c r="B5" s="5" t="n">
        <v>164568</v>
      </c>
      <c r="C5" s="5" t="n">
        <v>156111</v>
      </c>
    </row>
    <row r="6" spans="1:3">
      <c r="A6" s="4" t="s">
        <v>30</v>
      </c>
      <c r="B6" s="5" t="n">
        <v>19978</v>
      </c>
      <c r="C6" s="5" t="n">
        <v>21665</v>
      </c>
    </row>
    <row r="7" spans="1:3">
      <c r="A7" s="4" t="s">
        <v>31</v>
      </c>
      <c r="B7" s="5" t="n">
        <v>15375</v>
      </c>
      <c r="C7" s="5" t="n">
        <v>60979</v>
      </c>
    </row>
    <row r="8" spans="1:3">
      <c r="A8" s="4" t="s">
        <v>32</v>
      </c>
      <c r="B8" s="5" t="n">
        <v>296429</v>
      </c>
      <c r="C8" s="5" t="n">
        <v>330933</v>
      </c>
    </row>
    <row r="9" spans="1:3">
      <c r="A9" s="4" t="s">
        <v>33</v>
      </c>
      <c r="B9" s="5" t="n">
        <v>627582</v>
      </c>
      <c r="C9" s="5" t="n">
        <v>585704</v>
      </c>
    </row>
    <row r="10" spans="1:3">
      <c r="A10" s="4" t="s">
        <v>34</v>
      </c>
      <c r="B10" s="5" t="n">
        <v>118118</v>
      </c>
      <c r="C10" s="5" t="n">
        <v>76849</v>
      </c>
    </row>
    <row r="11" spans="1:3">
      <c r="A11" s="4" t="s">
        <v>35</v>
      </c>
      <c r="B11" s="5" t="n">
        <v>509464</v>
      </c>
      <c r="C11" s="5" t="n">
        <v>508855</v>
      </c>
    </row>
    <row r="12" spans="1:3">
      <c r="A12" s="4" t="s">
        <v>36</v>
      </c>
      <c r="B12" s="5" t="n">
        <v>19220</v>
      </c>
      <c r="C12" s="5" t="n">
        <v>19803</v>
      </c>
    </row>
    <row r="13" spans="1:3">
      <c r="A13" s="4" t="s">
        <v>37</v>
      </c>
      <c r="B13" s="5" t="n">
        <v>171117</v>
      </c>
      <c r="C13" s="5" t="n">
        <v>171117</v>
      </c>
    </row>
    <row r="14" spans="1:3">
      <c r="A14" s="4" t="s">
        <v>38</v>
      </c>
      <c r="B14" s="5" t="n">
        <v>123778</v>
      </c>
      <c r="C14" s="5" t="n">
        <v>141568</v>
      </c>
    </row>
    <row r="15" spans="1:3">
      <c r="A15" s="4" t="s">
        <v>39</v>
      </c>
      <c r="B15" s="5" t="n">
        <v>1120008</v>
      </c>
      <c r="C15" s="5" t="n">
        <v>1172276</v>
      </c>
    </row>
    <row r="16" spans="1:3">
      <c r="A16" s="3" t="s">
        <v>40</v>
      </c>
    </row>
    <row r="17" spans="1:3">
      <c r="A17" s="4" t="s">
        <v>41</v>
      </c>
      <c r="B17" s="5" t="n">
        <v>58376</v>
      </c>
      <c r="C17" s="5" t="n">
        <v>47663</v>
      </c>
    </row>
    <row r="18" spans="1:3">
      <c r="A18" s="4" t="s">
        <v>42</v>
      </c>
      <c r="B18" s="5" t="n">
        <v>13282</v>
      </c>
      <c r="C18" s="5" t="n">
        <v>8852</v>
      </c>
    </row>
    <row r="19" spans="1:3">
      <c r="A19" s="4" t="s">
        <v>43</v>
      </c>
      <c r="B19" s="5" t="n">
        <v>8131</v>
      </c>
      <c r="C19" s="5" t="n">
        <v>5256</v>
      </c>
    </row>
    <row r="20" spans="1:3">
      <c r="A20" s="4" t="s">
        <v>44</v>
      </c>
      <c r="B20" s="5" t="n">
        <v>34027</v>
      </c>
      <c r="C20" s="5" t="n">
        <v>30594</v>
      </c>
    </row>
    <row r="21" spans="1:3">
      <c r="A21" s="4" t="s">
        <v>45</v>
      </c>
      <c r="B21" s="5" t="n">
        <v>11957</v>
      </c>
      <c r="C21" s="5" t="n">
        <v>20042</v>
      </c>
    </row>
    <row r="22" spans="1:3">
      <c r="A22" s="4" t="s">
        <v>46</v>
      </c>
      <c r="B22" s="5" t="n">
        <v>125773</v>
      </c>
      <c r="C22" s="5" t="n">
        <v>112407</v>
      </c>
    </row>
    <row r="23" spans="1:3">
      <c r="A23" s="4" t="s">
        <v>47</v>
      </c>
      <c r="B23" s="5" t="n">
        <v>320430</v>
      </c>
      <c r="C23" s="5" t="n">
        <v>356580</v>
      </c>
    </row>
    <row r="24" spans="1:3">
      <c r="A24" s="4" t="s">
        <v>48</v>
      </c>
      <c r="B24" s="5" t="n">
        <v>78976</v>
      </c>
      <c r="C24" s="5" t="n">
        <v>82148</v>
      </c>
    </row>
    <row r="25" spans="1:3">
      <c r="A25" s="4" t="s">
        <v>36</v>
      </c>
      <c r="B25" s="5" t="n">
        <v>43368</v>
      </c>
      <c r="C25" s="5" t="n">
        <v>42906</v>
      </c>
    </row>
    <row r="26" spans="1:3">
      <c r="A26" s="4" t="s">
        <v>49</v>
      </c>
      <c r="B26" s="5" t="n">
        <v>581</v>
      </c>
      <c r="C26" s="5" t="n">
        <v>850</v>
      </c>
    </row>
    <row r="27" spans="1:3">
      <c r="A27" s="4" t="s">
        <v>50</v>
      </c>
      <c r="B27" s="5" t="n">
        <v>0</v>
      </c>
      <c r="C27" s="5" t="n">
        <v>0</v>
      </c>
    </row>
    <row r="28" spans="1:3">
      <c r="A28" s="3" t="s">
        <v>51</v>
      </c>
    </row>
    <row r="29" spans="1:3">
      <c r="A29" s="4" t="s">
        <v>52</v>
      </c>
      <c r="B29" s="5" t="n">
        <v>0</v>
      </c>
      <c r="C29" s="5" t="n">
        <v>0</v>
      </c>
    </row>
    <row r="30" spans="1:3">
      <c r="A30" s="4" t="s">
        <v>53</v>
      </c>
      <c r="B30" s="5" t="n">
        <v>0</v>
      </c>
      <c r="C30" s="5" t="n">
        <v>0</v>
      </c>
    </row>
    <row r="31" spans="1:3">
      <c r="A31" s="4" t="s">
        <v>54</v>
      </c>
      <c r="B31" s="5" t="n">
        <v>854337</v>
      </c>
      <c r="C31" s="5" t="n">
        <v>854337</v>
      </c>
    </row>
    <row r="32" spans="1:3">
      <c r="A32" s="4" t="s">
        <v>55</v>
      </c>
      <c r="B32" s="5" t="n">
        <v>13583</v>
      </c>
      <c r="C32" s="5" t="n">
        <v>-7558</v>
      </c>
    </row>
    <row r="33" spans="1:3">
      <c r="A33" s="4" t="s">
        <v>56</v>
      </c>
      <c r="B33" s="5" t="n">
        <v>-317040</v>
      </c>
      <c r="C33" s="5" t="n">
        <v>-269394</v>
      </c>
    </row>
    <row r="34" spans="1:3">
      <c r="A34" s="4" t="s">
        <v>57</v>
      </c>
      <c r="B34" s="5" t="n">
        <v>550880</v>
      </c>
      <c r="C34" s="5" t="n">
        <v>577385</v>
      </c>
    </row>
    <row r="35" spans="1:3">
      <c r="A35" s="4" t="s">
        <v>58</v>
      </c>
      <c r="B35" s="7" t="n">
        <v>1120008</v>
      </c>
      <c r="C35" s="7" t="n">
        <v>1172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4" t="s">
        <v>174</v>
      </c>
    </row>
    <row r="4" spans="1:2">
      <c r="A4" s="3" t="s">
        <v>175</v>
      </c>
    </row>
    <row r="5" spans="1:2">
      <c r="A5" s="4" t="s">
        <v>176</v>
      </c>
      <c r="B5" s="4" t="s">
        <v>177</v>
      </c>
    </row>
    <row r="6" spans="1:2">
      <c r="A6" s="4" t="s">
        <v>178</v>
      </c>
    </row>
    <row r="7" spans="1:2">
      <c r="A7" s="3" t="s">
        <v>175</v>
      </c>
    </row>
    <row r="8" spans="1:2">
      <c r="A8" s="4" t="s">
        <v>176</v>
      </c>
      <c r="B8"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38"/>
  </cols>
  <sheetData>
    <row r="1" spans="1:2">
      <c r="A1" s="1" t="s">
        <v>207</v>
      </c>
      <c r="B1" s="2" t="s">
        <v>208</v>
      </c>
    </row>
    <row r="2" spans="1:2">
      <c r="A2" s="3" t="s">
        <v>127</v>
      </c>
    </row>
    <row r="3" spans="1:2">
      <c r="A3" s="4" t="s">
        <v>209</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5</v>
      </c>
    </row>
    <row r="2" spans="1:3">
      <c r="A2" s="3" t="s">
        <v>60</v>
      </c>
    </row>
    <row r="3" spans="1:3">
      <c r="A3" s="4" t="s">
        <v>61</v>
      </c>
      <c r="B3" s="7" t="n">
        <v>367</v>
      </c>
      <c r="C3" s="7" t="n">
        <v>326</v>
      </c>
    </row>
    <row r="4" spans="1:3">
      <c r="A4" s="4" t="s">
        <v>62</v>
      </c>
      <c r="B4" s="8" t="n">
        <v>0.01</v>
      </c>
      <c r="C4" s="8" t="n">
        <v>0.01</v>
      </c>
    </row>
    <row r="5" spans="1:3">
      <c r="A5" s="4" t="s">
        <v>63</v>
      </c>
      <c r="B5" s="5" t="n">
        <v>100000000</v>
      </c>
      <c r="C5" s="5" t="n">
        <v>100000000</v>
      </c>
    </row>
    <row r="6" spans="1:3">
      <c r="A6" s="4" t="s">
        <v>64</v>
      </c>
      <c r="B6" s="5" t="n">
        <v>0</v>
      </c>
      <c r="C6" s="5" t="n">
        <v>0</v>
      </c>
    </row>
    <row r="7" spans="1:3">
      <c r="A7" s="4" t="s">
        <v>65</v>
      </c>
      <c r="B7" s="8" t="n">
        <v>0.01</v>
      </c>
      <c r="C7" s="8" t="n">
        <v>0.01</v>
      </c>
    </row>
    <row r="8" spans="1:3">
      <c r="A8" s="4" t="s">
        <v>66</v>
      </c>
      <c r="B8" s="5" t="n">
        <v>225000000</v>
      </c>
      <c r="C8" s="5" t="n">
        <v>225000000</v>
      </c>
    </row>
    <row r="9" spans="1:3">
      <c r="A9" s="4" t="s">
        <v>67</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0</v>
      </c>
      <c r="B1" s="2" t="s">
        <v>211</v>
      </c>
      <c r="C1" s="2" t="s">
        <v>2</v>
      </c>
      <c r="D1" s="2" t="s">
        <v>70</v>
      </c>
      <c r="E1" s="2" t="s">
        <v>2</v>
      </c>
      <c r="F1" s="2" t="s">
        <v>70</v>
      </c>
      <c r="G1" s="2" t="s">
        <v>25</v>
      </c>
      <c r="H1" s="2" t="s">
        <v>212</v>
      </c>
    </row>
    <row r="2" spans="1:8">
      <c r="A2" s="3" t="s">
        <v>213</v>
      </c>
    </row>
    <row r="3" spans="1:8">
      <c r="A3" s="4" t="s">
        <v>214</v>
      </c>
      <c r="E3" s="7" t="n">
        <v>26818</v>
      </c>
      <c r="F3" s="7" t="n">
        <v>0</v>
      </c>
      <c r="G3" s="7" t="n">
        <v>15900</v>
      </c>
    </row>
    <row r="4" spans="1:8">
      <c r="A4" s="4" t="s">
        <v>215</v>
      </c>
      <c r="G4" s="5" t="n">
        <v>-200</v>
      </c>
    </row>
    <row r="5" spans="1:8">
      <c r="A5" s="4" t="s">
        <v>216</v>
      </c>
    </row>
    <row r="6" spans="1:8">
      <c r="A6" s="3" t="s">
        <v>213</v>
      </c>
    </row>
    <row r="7" spans="1:8">
      <c r="A7" s="4" t="s">
        <v>217</v>
      </c>
      <c r="H7" s="7" t="n">
        <v>8500</v>
      </c>
    </row>
    <row r="8" spans="1:8">
      <c r="A8" s="4" t="s">
        <v>218</v>
      </c>
    </row>
    <row r="9" spans="1:8">
      <c r="A9" s="3" t="s">
        <v>213</v>
      </c>
    </row>
    <row r="10" spans="1:8">
      <c r="A10" s="4" t="s">
        <v>219</v>
      </c>
      <c r="C10" s="7" t="n">
        <v>0</v>
      </c>
      <c r="D10" s="7" t="n">
        <v>0</v>
      </c>
      <c r="E10" s="5" t="n">
        <v>5300</v>
      </c>
      <c r="F10" s="5" t="n">
        <v>105623</v>
      </c>
      <c r="G10" s="7" t="n">
        <v>120000</v>
      </c>
    </row>
    <row r="11" spans="1:8">
      <c r="A11" s="4" t="s">
        <v>215</v>
      </c>
      <c r="C11" s="7" t="n">
        <v>3676</v>
      </c>
      <c r="D11" s="7" t="n">
        <v>0</v>
      </c>
      <c r="E11" s="7" t="n">
        <v>3676</v>
      </c>
      <c r="F11" s="7" t="n">
        <v>0</v>
      </c>
    </row>
    <row r="12" spans="1:8">
      <c r="A12" s="4" t="s">
        <v>220</v>
      </c>
    </row>
    <row r="13" spans="1:8">
      <c r="A13" s="3" t="s">
        <v>213</v>
      </c>
    </row>
    <row r="14" spans="1:8">
      <c r="A14" s="4" t="s">
        <v>214</v>
      </c>
      <c r="B14" s="7" t="n">
        <v>28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1</v>
      </c>
      <c r="B1" s="2" t="s">
        <v>69</v>
      </c>
      <c r="D1" s="2" t="s">
        <v>1</v>
      </c>
      <c r="F1" s="2" t="s">
        <v>222</v>
      </c>
    </row>
    <row r="2" spans="1:6">
      <c r="B2" s="2" t="s">
        <v>2</v>
      </c>
      <c r="C2" s="2" t="s">
        <v>70</v>
      </c>
      <c r="D2" s="2" t="s">
        <v>2</v>
      </c>
      <c r="E2" s="2" t="s">
        <v>70</v>
      </c>
      <c r="F2" s="2" t="s">
        <v>25</v>
      </c>
    </row>
    <row r="3" spans="1:6">
      <c r="A3" s="3" t="s">
        <v>223</v>
      </c>
    </row>
    <row r="4" spans="1:6">
      <c r="A4" s="4" t="s">
        <v>97</v>
      </c>
      <c r="F4" s="7" t="n">
        <v>200</v>
      </c>
    </row>
    <row r="5" spans="1:6">
      <c r="A5" s="4" t="s">
        <v>224</v>
      </c>
      <c r="B5" s="7" t="n">
        <v>3234</v>
      </c>
      <c r="C5" s="7" t="n">
        <v>1134</v>
      </c>
      <c r="D5" s="7" t="n">
        <v>-4882</v>
      </c>
      <c r="E5" s="7" t="n">
        <v>-107568</v>
      </c>
    </row>
    <row r="6" spans="1:6">
      <c r="A6" s="3" t="s">
        <v>225</v>
      </c>
    </row>
    <row r="7" spans="1:6">
      <c r="A7" s="4" t="s">
        <v>97</v>
      </c>
      <c r="F7" s="5" t="n">
        <v>200</v>
      </c>
    </row>
    <row r="8" spans="1:6">
      <c r="A8" s="4" t="s">
        <v>29</v>
      </c>
      <c r="D8" s="5" t="n">
        <v>8588</v>
      </c>
      <c r="E8" s="5" t="n">
        <v>41399</v>
      </c>
    </row>
    <row r="9" spans="1:6">
      <c r="A9" s="3" t="s">
        <v>226</v>
      </c>
    </row>
    <row r="10" spans="1:6">
      <c r="A10" s="4" t="s">
        <v>227</v>
      </c>
      <c r="B10" s="5" t="n">
        <v>11957</v>
      </c>
      <c r="D10" s="5" t="n">
        <v>11957</v>
      </c>
      <c r="F10" s="5" t="n">
        <v>20042</v>
      </c>
    </row>
    <row r="11" spans="1:6">
      <c r="A11" s="3" t="s">
        <v>228</v>
      </c>
    </row>
    <row r="12" spans="1:6">
      <c r="A12" s="4" t="s">
        <v>48</v>
      </c>
      <c r="B12" s="5" t="n">
        <v>581</v>
      </c>
      <c r="D12" s="5" t="n">
        <v>581</v>
      </c>
      <c r="F12" s="5" t="n">
        <v>850</v>
      </c>
    </row>
    <row r="13" spans="1:6">
      <c r="A13" s="4" t="s">
        <v>229</v>
      </c>
    </row>
    <row r="14" spans="1:6">
      <c r="A14" s="3" t="s">
        <v>223</v>
      </c>
    </row>
    <row r="15" spans="1:6">
      <c r="A15" s="4" t="s">
        <v>72</v>
      </c>
      <c r="B15" s="5" t="n">
        <v>14528</v>
      </c>
      <c r="C15" s="5" t="n">
        <v>30165</v>
      </c>
      <c r="D15" s="5" t="n">
        <v>78721</v>
      </c>
      <c r="E15" s="5" t="n">
        <v>89184</v>
      </c>
    </row>
    <row r="16" spans="1:6">
      <c r="A16" s="4" t="s">
        <v>73</v>
      </c>
      <c r="B16" s="5" t="n">
        <v>14574</v>
      </c>
      <c r="C16" s="5" t="n">
        <v>23497</v>
      </c>
      <c r="D16" s="5" t="n">
        <v>71596</v>
      </c>
      <c r="E16" s="5" t="n">
        <v>74051</v>
      </c>
    </row>
    <row r="17" spans="1:6">
      <c r="A17" s="4" t="s">
        <v>75</v>
      </c>
      <c r="B17" s="5" t="n">
        <v>-46</v>
      </c>
      <c r="C17" s="5" t="n">
        <v>6668</v>
      </c>
      <c r="D17" s="5" t="n">
        <v>7125</v>
      </c>
      <c r="E17" s="5" t="n">
        <v>15133</v>
      </c>
    </row>
    <row r="18" spans="1:6">
      <c r="A18" s="4" t="s">
        <v>76</v>
      </c>
      <c r="B18" s="5" t="n">
        <v>106</v>
      </c>
      <c r="C18" s="5" t="n">
        <v>707</v>
      </c>
      <c r="D18" s="5" t="n">
        <v>1387</v>
      </c>
      <c r="E18" s="5" t="n">
        <v>2398</v>
      </c>
    </row>
    <row r="19" spans="1:6">
      <c r="A19" s="4" t="s">
        <v>77</v>
      </c>
      <c r="B19" s="5" t="n">
        <v>3561</v>
      </c>
      <c r="C19" s="5" t="n">
        <v>3983</v>
      </c>
      <c r="D19" s="5" t="n">
        <v>11360</v>
      </c>
      <c r="E19" s="5" t="n">
        <v>13474</v>
      </c>
    </row>
    <row r="20" spans="1:6">
      <c r="A20" s="4" t="s">
        <v>97</v>
      </c>
      <c r="B20" s="5" t="n">
        <v>-3676</v>
      </c>
      <c r="C20" s="5" t="n">
        <v>0</v>
      </c>
      <c r="D20" s="5" t="n">
        <v>-3676</v>
      </c>
      <c r="E20" s="5" t="n">
        <v>0</v>
      </c>
    </row>
    <row r="21" spans="1:6">
      <c r="A21" s="4" t="s">
        <v>219</v>
      </c>
      <c r="B21" s="5" t="n">
        <v>0</v>
      </c>
      <c r="C21" s="5" t="n">
        <v>0</v>
      </c>
      <c r="D21" s="5" t="n">
        <v>5300</v>
      </c>
      <c r="E21" s="5" t="n">
        <v>105623</v>
      </c>
      <c r="F21" s="5" t="n">
        <v>120000</v>
      </c>
    </row>
    <row r="22" spans="1:6">
      <c r="A22" s="4" t="s">
        <v>78</v>
      </c>
      <c r="B22" s="5" t="n">
        <v>-37</v>
      </c>
      <c r="C22" s="5" t="n">
        <v>1978</v>
      </c>
      <c r="D22" s="5" t="n">
        <v>-7246</v>
      </c>
      <c r="E22" s="5" t="n">
        <v>-106362</v>
      </c>
    </row>
    <row r="23" spans="1:6">
      <c r="A23" s="4" t="s">
        <v>230</v>
      </c>
      <c r="B23" s="5" t="n">
        <v>-56</v>
      </c>
      <c r="C23" s="5" t="n">
        <v>-3</v>
      </c>
      <c r="D23" s="5" t="n">
        <v>-71</v>
      </c>
      <c r="E23" s="5" t="n">
        <v>-75</v>
      </c>
    </row>
    <row r="24" spans="1:6">
      <c r="A24" s="4" t="s">
        <v>80</v>
      </c>
      <c r="B24" s="5" t="n">
        <v>0</v>
      </c>
      <c r="C24" s="5" t="n">
        <v>783</v>
      </c>
      <c r="D24" s="5" t="n">
        <v>1131</v>
      </c>
      <c r="E24" s="5" t="n">
        <v>2452</v>
      </c>
    </row>
    <row r="25" spans="1:6">
      <c r="A25" s="4" t="s">
        <v>231</v>
      </c>
      <c r="B25" s="5" t="n">
        <v>19</v>
      </c>
      <c r="C25" s="5" t="n">
        <v>1198</v>
      </c>
      <c r="D25" s="5" t="n">
        <v>-8306</v>
      </c>
      <c r="E25" s="5" t="n">
        <v>-108739</v>
      </c>
    </row>
    <row r="26" spans="1:6">
      <c r="A26" s="4" t="s">
        <v>232</v>
      </c>
      <c r="B26" s="5" t="n">
        <v>-3215</v>
      </c>
      <c r="C26" s="5" t="n">
        <v>64</v>
      </c>
      <c r="D26" s="5" t="n">
        <v>-3424</v>
      </c>
      <c r="E26" s="5" t="n">
        <v>-1171</v>
      </c>
    </row>
    <row r="27" spans="1:6">
      <c r="A27" s="4" t="s">
        <v>224</v>
      </c>
      <c r="B27" s="5" t="n">
        <v>3234</v>
      </c>
      <c r="C27" s="5" t="n">
        <v>1134</v>
      </c>
      <c r="D27" s="5" t="n">
        <v>-4882</v>
      </c>
      <c r="E27" s="5" t="n">
        <v>-107568</v>
      </c>
    </row>
    <row r="28" spans="1:6">
      <c r="A28" s="3" t="s">
        <v>225</v>
      </c>
    </row>
    <row r="29" spans="1:6">
      <c r="A29" s="4" t="s">
        <v>95</v>
      </c>
      <c r="D29" s="5" t="n">
        <v>2418</v>
      </c>
      <c r="E29" s="5" t="n">
        <v>3849</v>
      </c>
    </row>
    <row r="30" spans="1:6">
      <c r="A30" s="4" t="s">
        <v>219</v>
      </c>
      <c r="B30" s="5" t="n">
        <v>0</v>
      </c>
      <c r="C30" s="5" t="n">
        <v>0</v>
      </c>
      <c r="D30" s="5" t="n">
        <v>5300</v>
      </c>
      <c r="E30" s="5" t="n">
        <v>105623</v>
      </c>
      <c r="F30" s="5" t="n">
        <v>120000</v>
      </c>
    </row>
    <row r="31" spans="1:6">
      <c r="A31" s="4" t="s">
        <v>97</v>
      </c>
      <c r="B31" s="5" t="n">
        <v>-3676</v>
      </c>
      <c r="C31" s="7" t="n">
        <v>0</v>
      </c>
      <c r="D31" s="5" t="n">
        <v>-3676</v>
      </c>
      <c r="E31" s="5" t="n">
        <v>0</v>
      </c>
    </row>
    <row r="32" spans="1:6">
      <c r="A32" s="4" t="s">
        <v>29</v>
      </c>
      <c r="D32" s="5" t="n">
        <v>13804</v>
      </c>
      <c r="E32" s="5" t="n">
        <v>-217</v>
      </c>
    </row>
    <row r="33" spans="1:6">
      <c r="A33" s="4" t="s">
        <v>36</v>
      </c>
      <c r="D33" s="5" t="n">
        <v>-3068</v>
      </c>
      <c r="E33" s="5" t="n">
        <v>-1172</v>
      </c>
    </row>
    <row r="34" spans="1:6">
      <c r="A34" s="4" t="s">
        <v>106</v>
      </c>
      <c r="D34" s="5" t="n">
        <v>528</v>
      </c>
      <c r="E34" s="7" t="n">
        <v>3621</v>
      </c>
    </row>
    <row r="35" spans="1:6">
      <c r="A35" s="3" t="s">
        <v>233</v>
      </c>
    </row>
    <row r="36" spans="1:6">
      <c r="A36" s="4" t="s">
        <v>234</v>
      </c>
      <c r="B36" s="5" t="n">
        <v>10004</v>
      </c>
      <c r="D36" s="5" t="n">
        <v>10004</v>
      </c>
      <c r="F36" s="5" t="n">
        <v>17094</v>
      </c>
    </row>
    <row r="37" spans="1:6">
      <c r="A37" s="4" t="s">
        <v>29</v>
      </c>
      <c r="B37" s="5" t="n">
        <v>8092</v>
      </c>
      <c r="D37" s="5" t="n">
        <v>8092</v>
      </c>
      <c r="F37" s="5" t="n">
        <v>71816</v>
      </c>
    </row>
    <row r="38" spans="1:6">
      <c r="A38" s="4" t="s">
        <v>30</v>
      </c>
      <c r="B38" s="5" t="n">
        <v>2173</v>
      </c>
      <c r="D38" s="5" t="n">
        <v>2173</v>
      </c>
      <c r="F38" s="5" t="n">
        <v>320</v>
      </c>
    </row>
    <row r="39" spans="1:6">
      <c r="A39" s="3" t="s">
        <v>235</v>
      </c>
    </row>
    <row r="40" spans="1:6">
      <c r="A40" s="4" t="s">
        <v>236</v>
      </c>
      <c r="B40" s="5" t="n">
        <v>8892</v>
      </c>
      <c r="D40" s="5" t="n">
        <v>8892</v>
      </c>
      <c r="F40" s="5" t="n">
        <v>79048</v>
      </c>
    </row>
    <row r="41" spans="1:6">
      <c r="A41" s="4" t="s">
        <v>38</v>
      </c>
      <c r="B41" s="5" t="n">
        <v>746</v>
      </c>
      <c r="D41" s="5" t="n">
        <v>746</v>
      </c>
      <c r="F41" s="5" t="n">
        <v>12608</v>
      </c>
    </row>
    <row r="42" spans="1:6">
      <c r="A42" s="4" t="s">
        <v>237</v>
      </c>
      <c r="B42" s="5" t="n">
        <v>29907</v>
      </c>
      <c r="D42" s="5" t="n">
        <v>29907</v>
      </c>
      <c r="F42" s="5" t="n">
        <v>180886</v>
      </c>
    </row>
    <row r="43" spans="1:6">
      <c r="A43" s="4" t="s">
        <v>238</v>
      </c>
      <c r="B43" s="5" t="n">
        <v>-14532</v>
      </c>
      <c r="D43" s="5" t="n">
        <v>-14532</v>
      </c>
      <c r="F43" s="5" t="n">
        <v>-119907</v>
      </c>
    </row>
    <row r="44" spans="1:6">
      <c r="A44" s="4" t="s">
        <v>239</v>
      </c>
      <c r="B44" s="5" t="n">
        <v>15375</v>
      </c>
      <c r="D44" s="5" t="n">
        <v>15375</v>
      </c>
      <c r="F44" s="5" t="n">
        <v>60979</v>
      </c>
    </row>
    <row r="45" spans="1:6">
      <c r="A45" s="3" t="s">
        <v>226</v>
      </c>
    </row>
    <row r="46" spans="1:6">
      <c r="A46" s="4" t="s">
        <v>41</v>
      </c>
      <c r="B46" s="5" t="n">
        <v>1270</v>
      </c>
      <c r="D46" s="5" t="n">
        <v>1270</v>
      </c>
      <c r="F46" s="5" t="n">
        <v>7253</v>
      </c>
    </row>
    <row r="47" spans="1:6">
      <c r="A47" s="4" t="s">
        <v>43</v>
      </c>
      <c r="B47" s="5" t="n">
        <v>238</v>
      </c>
      <c r="D47" s="5" t="n">
        <v>238</v>
      </c>
      <c r="F47" s="5" t="n">
        <v>2326</v>
      </c>
    </row>
    <row r="48" spans="1:6">
      <c r="A48" s="4" t="s">
        <v>44</v>
      </c>
      <c r="B48" s="5" t="n">
        <v>10449</v>
      </c>
      <c r="D48" s="5" t="n">
        <v>10449</v>
      </c>
      <c r="F48" s="5" t="n">
        <v>10463</v>
      </c>
    </row>
    <row r="49" spans="1:6">
      <c r="A49" s="4" t="s">
        <v>227</v>
      </c>
      <c r="B49" s="5" t="n">
        <v>11957</v>
      </c>
      <c r="D49" s="5" t="n">
        <v>11957</v>
      </c>
      <c r="F49" s="5" t="n">
        <v>20042</v>
      </c>
    </row>
    <row r="50" spans="1:6">
      <c r="A50" s="3" t="s">
        <v>228</v>
      </c>
    </row>
    <row r="51" spans="1:6">
      <c r="A51" s="4" t="s">
        <v>48</v>
      </c>
      <c r="B51" s="5" t="n">
        <v>581</v>
      </c>
      <c r="D51" s="5" t="n">
        <v>581</v>
      </c>
      <c r="F51" s="5" t="n">
        <v>850</v>
      </c>
    </row>
    <row r="52" spans="1:6">
      <c r="A52" s="4" t="s">
        <v>240</v>
      </c>
      <c r="B52" s="7" t="n">
        <v>12538</v>
      </c>
      <c r="D52" s="7" t="n">
        <v>12538</v>
      </c>
      <c r="F52" s="7" t="n">
        <v>208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41</v>
      </c>
      <c r="B1" s="2" t="s">
        <v>69</v>
      </c>
      <c r="D1" s="2" t="s">
        <v>1</v>
      </c>
    </row>
    <row r="2" spans="1:5">
      <c r="B2" s="2" t="s">
        <v>242</v>
      </c>
      <c r="C2" s="2" t="s">
        <v>243</v>
      </c>
      <c r="D2" s="2" t="s">
        <v>244</v>
      </c>
      <c r="E2" s="2" t="s">
        <v>243</v>
      </c>
    </row>
    <row r="3" spans="1:5">
      <c r="A3" s="3" t="s">
        <v>245</v>
      </c>
    </row>
    <row r="4" spans="1:5">
      <c r="A4" s="4" t="s">
        <v>246</v>
      </c>
      <c r="D4" s="5" t="n">
        <v>2</v>
      </c>
    </row>
    <row r="5" spans="1:5">
      <c r="A5" s="4" t="s">
        <v>247</v>
      </c>
      <c r="B5" s="7" t="n">
        <v>137245</v>
      </c>
      <c r="C5" s="7" t="n">
        <v>111590</v>
      </c>
      <c r="D5" s="7" t="n">
        <v>358298</v>
      </c>
      <c r="E5" s="7" t="n">
        <v>322530</v>
      </c>
    </row>
    <row r="6" spans="1:5">
      <c r="A6" s="4" t="s">
        <v>248</v>
      </c>
      <c r="B6" s="5" t="n">
        <v>1901</v>
      </c>
      <c r="C6" s="5" t="n">
        <v>-19651</v>
      </c>
      <c r="D6" s="5" t="n">
        <v>-12985</v>
      </c>
      <c r="E6" s="5" t="n">
        <v>-69684</v>
      </c>
    </row>
    <row r="7" spans="1:5">
      <c r="A7" s="4" t="s">
        <v>79</v>
      </c>
      <c r="B7" s="5" t="n">
        <v>-643</v>
      </c>
      <c r="C7" s="5" t="n">
        <v>-567</v>
      </c>
      <c r="D7" s="5" t="n">
        <v>3610</v>
      </c>
      <c r="E7" s="5" t="n">
        <v>-1528</v>
      </c>
    </row>
    <row r="8" spans="1:5">
      <c r="A8" s="4" t="s">
        <v>80</v>
      </c>
      <c r="B8" s="5" t="n">
        <v>7792</v>
      </c>
      <c r="C8" s="5" t="n">
        <v>6964</v>
      </c>
      <c r="D8" s="5" t="n">
        <v>23240</v>
      </c>
      <c r="E8" s="5" t="n">
        <v>19860</v>
      </c>
    </row>
    <row r="9" spans="1:5">
      <c r="A9" s="4" t="s">
        <v>81</v>
      </c>
      <c r="B9" s="5" t="n">
        <v>-58</v>
      </c>
      <c r="C9" s="5" t="n">
        <v>-158</v>
      </c>
      <c r="D9" s="5" t="n">
        <v>-320</v>
      </c>
      <c r="E9" s="5" t="n">
        <v>-169</v>
      </c>
    </row>
    <row r="10" spans="1:5">
      <c r="A10" s="4" t="s">
        <v>82</v>
      </c>
      <c r="B10" s="5" t="n">
        <v>-5190</v>
      </c>
      <c r="C10" s="5" t="n">
        <v>-25890</v>
      </c>
      <c r="D10" s="5" t="n">
        <v>-39515</v>
      </c>
      <c r="E10" s="5" t="n">
        <v>-87847</v>
      </c>
    </row>
    <row r="11" spans="1:5">
      <c r="A11" s="4" t="s">
        <v>249</v>
      </c>
    </row>
    <row r="12" spans="1:5">
      <c r="A12" s="3" t="s">
        <v>245</v>
      </c>
    </row>
    <row r="13" spans="1:5">
      <c r="A13" s="4" t="s">
        <v>247</v>
      </c>
      <c r="B13" s="5" t="n">
        <v>137245</v>
      </c>
      <c r="C13" s="5" t="n">
        <v>111590</v>
      </c>
      <c r="D13" s="5" t="n">
        <v>358298</v>
      </c>
      <c r="E13" s="5" t="n">
        <v>322530</v>
      </c>
    </row>
    <row r="14" spans="1:5">
      <c r="A14" s="4" t="s">
        <v>248</v>
      </c>
      <c r="B14" s="5" t="n">
        <v>8308</v>
      </c>
      <c r="C14" s="5" t="n">
        <v>-14238</v>
      </c>
      <c r="D14" s="5" t="n">
        <v>4218</v>
      </c>
      <c r="E14" s="5" t="n">
        <v>-50776</v>
      </c>
    </row>
    <row r="15" spans="1:5">
      <c r="A15" s="4" t="s">
        <v>250</v>
      </c>
    </row>
    <row r="16" spans="1:5">
      <c r="A16" s="3" t="s">
        <v>245</v>
      </c>
    </row>
    <row r="17" spans="1:5">
      <c r="A17" s="4" t="s">
        <v>248</v>
      </c>
      <c r="B17" s="7" t="n">
        <v>-6407</v>
      </c>
      <c r="C17" s="7" t="n">
        <v>-5413</v>
      </c>
      <c r="D17" s="7" t="n">
        <v>-17203</v>
      </c>
      <c r="E17" s="7" t="n">
        <v>-189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1</v>
      </c>
      <c r="B1" s="2" t="s">
        <v>69</v>
      </c>
      <c r="D1" s="2" t="s">
        <v>1</v>
      </c>
    </row>
    <row r="2" spans="1:5">
      <c r="B2" s="2" t="s">
        <v>2</v>
      </c>
      <c r="C2" s="2" t="s">
        <v>70</v>
      </c>
      <c r="D2" s="2" t="s">
        <v>2</v>
      </c>
      <c r="E2" s="2" t="s">
        <v>70</v>
      </c>
    </row>
    <row r="3" spans="1:5">
      <c r="A3" s="4" t="s">
        <v>174</v>
      </c>
    </row>
    <row r="4" spans="1:5">
      <c r="A4" s="3" t="s">
        <v>175</v>
      </c>
    </row>
    <row r="5" spans="1:5">
      <c r="A5" s="4" t="s">
        <v>252</v>
      </c>
      <c r="B5" s="7" t="n">
        <v>496</v>
      </c>
      <c r="C5" s="7" t="n">
        <v>506</v>
      </c>
      <c r="D5" s="7" t="n">
        <v>1487</v>
      </c>
      <c r="E5" s="7" t="n">
        <v>1517</v>
      </c>
    </row>
    <row r="6" spans="1:5">
      <c r="A6" s="4" t="s">
        <v>253</v>
      </c>
      <c r="B6" s="5" t="n">
        <v>1385</v>
      </c>
      <c r="C6" s="5" t="n">
        <v>1498</v>
      </c>
      <c r="D6" s="5" t="n">
        <v>4154</v>
      </c>
      <c r="E6" s="5" t="n">
        <v>4494</v>
      </c>
    </row>
    <row r="7" spans="1:5">
      <c r="A7" s="4" t="s">
        <v>254</v>
      </c>
      <c r="B7" s="5" t="n">
        <v>-1389</v>
      </c>
      <c r="C7" s="5" t="n">
        <v>-1307</v>
      </c>
      <c r="D7" s="5" t="n">
        <v>-4166</v>
      </c>
      <c r="E7" s="5" t="n">
        <v>-3922</v>
      </c>
    </row>
    <row r="8" spans="1:5">
      <c r="A8" s="4" t="s">
        <v>255</v>
      </c>
      <c r="B8" s="5" t="n">
        <v>492</v>
      </c>
      <c r="C8" s="5" t="n">
        <v>697</v>
      </c>
      <c r="D8" s="5" t="n">
        <v>1475</v>
      </c>
      <c r="E8" s="5" t="n">
        <v>2089</v>
      </c>
    </row>
    <row r="9" spans="1:5">
      <c r="A9" s="4" t="s">
        <v>178</v>
      </c>
    </row>
    <row r="10" spans="1:5">
      <c r="A10" s="3" t="s">
        <v>175</v>
      </c>
    </row>
    <row r="11" spans="1:5">
      <c r="A11" s="4" t="s">
        <v>252</v>
      </c>
      <c r="B11" s="5" t="n">
        <v>1</v>
      </c>
      <c r="C11" s="5" t="n">
        <v>1</v>
      </c>
      <c r="D11" s="5" t="n">
        <v>1</v>
      </c>
      <c r="E11" s="5" t="n">
        <v>3</v>
      </c>
    </row>
    <row r="12" spans="1:5">
      <c r="A12" s="4" t="s">
        <v>253</v>
      </c>
      <c r="B12" s="5" t="n">
        <v>241</v>
      </c>
      <c r="C12" s="5" t="n">
        <v>272</v>
      </c>
      <c r="D12" s="5" t="n">
        <v>724</v>
      </c>
      <c r="E12" s="5" t="n">
        <v>815</v>
      </c>
    </row>
    <row r="13" spans="1:5">
      <c r="A13" s="4" t="s">
        <v>255</v>
      </c>
      <c r="B13" s="7" t="n">
        <v>242</v>
      </c>
      <c r="C13" s="7" t="n">
        <v>273</v>
      </c>
      <c r="D13" s="7" t="n">
        <v>725</v>
      </c>
      <c r="E13" s="7" t="n">
        <v>8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9</v>
      </c>
      <c r="D1" s="2" t="s">
        <v>1</v>
      </c>
    </row>
    <row r="2" spans="1:5">
      <c r="B2" s="2" t="s">
        <v>2</v>
      </c>
      <c r="C2" s="2" t="s">
        <v>70</v>
      </c>
      <c r="D2" s="2" t="s">
        <v>2</v>
      </c>
      <c r="E2" s="2" t="s">
        <v>70</v>
      </c>
    </row>
    <row r="3" spans="1:5">
      <c r="A3" s="3" t="s">
        <v>140</v>
      </c>
    </row>
    <row r="4" spans="1:5">
      <c r="A4" s="4" t="s">
        <v>257</v>
      </c>
      <c r="B4" s="9" t="n">
        <v>3.4</v>
      </c>
      <c r="C4" s="9" t="n">
        <v>3.5</v>
      </c>
      <c r="D4" s="9" t="n">
        <v>10.3</v>
      </c>
      <c r="E4" s="9" t="n">
        <v>10.7</v>
      </c>
    </row>
    <row r="5" spans="1:5">
      <c r="A5" s="4" t="s">
        <v>258</v>
      </c>
      <c r="B5" s="10" t="n">
        <v>3.3</v>
      </c>
      <c r="D5" s="10" t="n">
        <v>3.3</v>
      </c>
    </row>
    <row r="6" spans="1:5">
      <c r="A6" s="4" t="s">
        <v>259</v>
      </c>
      <c r="B6" s="10" t="n">
        <v>12.9</v>
      </c>
      <c r="D6" s="10" t="n">
        <v>12.9</v>
      </c>
    </row>
    <row r="7" spans="1:5">
      <c r="A7" s="4" t="s">
        <v>260</v>
      </c>
      <c r="B7" s="10" t="n">
        <v>12.2</v>
      </c>
      <c r="D7" s="10" t="n">
        <v>12.2</v>
      </c>
    </row>
    <row r="8" spans="1:5">
      <c r="A8" s="4" t="s">
        <v>261</v>
      </c>
      <c r="B8" s="10" t="n">
        <v>11.4</v>
      </c>
      <c r="D8" s="10" t="n">
        <v>11.4</v>
      </c>
    </row>
    <row r="9" spans="1:5">
      <c r="A9" s="4" t="s">
        <v>262</v>
      </c>
      <c r="B9" s="9" t="n">
        <v>10.7</v>
      </c>
      <c r="D9" s="9" t="n">
        <v>1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42</v>
      </c>
    </row>
    <row r="3" spans="1:2">
      <c r="A3" s="3" t="s">
        <v>264</v>
      </c>
    </row>
    <row r="4" spans="1:2">
      <c r="A4" s="4" t="s">
        <v>265</v>
      </c>
      <c r="B4" s="7" t="n">
        <v>171117</v>
      </c>
    </row>
    <row r="5" spans="1:2">
      <c r="A5" s="4" t="s">
        <v>266</v>
      </c>
      <c r="B5" s="5" t="n">
        <v>0</v>
      </c>
    </row>
    <row r="6" spans="1:2">
      <c r="A6" s="4" t="s">
        <v>267</v>
      </c>
      <c r="B6" s="7" t="n">
        <v>1711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142300</v>
      </c>
      <c r="C3" s="7" t="n">
        <v>142300</v>
      </c>
    </row>
    <row r="4" spans="1:3">
      <c r="A4" s="4" t="s">
        <v>271</v>
      </c>
      <c r="B4" s="5" t="n">
        <v>-30127</v>
      </c>
      <c r="C4" s="5" t="n">
        <v>-19809</v>
      </c>
    </row>
    <row r="5" spans="1:3">
      <c r="A5" s="4" t="s">
        <v>272</v>
      </c>
      <c r="B5" s="5" t="n">
        <v>112173</v>
      </c>
      <c r="C5" s="5" t="n">
        <v>122491</v>
      </c>
    </row>
    <row r="6" spans="1:3">
      <c r="A6" s="4" t="s">
        <v>273</v>
      </c>
    </row>
    <row r="7" spans="1:3">
      <c r="A7" s="3" t="s">
        <v>269</v>
      </c>
    </row>
    <row r="8" spans="1:3">
      <c r="A8" s="4" t="s">
        <v>270</v>
      </c>
      <c r="B8" s="5" t="n">
        <v>22500</v>
      </c>
      <c r="C8" s="5" t="n">
        <v>22500</v>
      </c>
    </row>
    <row r="9" spans="1:3">
      <c r="A9" s="4" t="s">
        <v>271</v>
      </c>
      <c r="B9" s="5" t="n">
        <v>-4954</v>
      </c>
      <c r="C9" s="5" t="n">
        <v>-3235</v>
      </c>
    </row>
    <row r="10" spans="1:3">
      <c r="A10" s="4" t="s">
        <v>272</v>
      </c>
      <c r="B10" s="5" t="n">
        <v>17546</v>
      </c>
      <c r="C10" s="5" t="n">
        <v>19265</v>
      </c>
    </row>
    <row r="11" spans="1:3">
      <c r="A11" s="4" t="s">
        <v>274</v>
      </c>
    </row>
    <row r="12" spans="1:3">
      <c r="A12" s="3" t="s">
        <v>269</v>
      </c>
    </row>
    <row r="13" spans="1:3">
      <c r="A13" s="4" t="s">
        <v>270</v>
      </c>
      <c r="B13" s="5" t="n">
        <v>55300</v>
      </c>
      <c r="C13" s="5" t="n">
        <v>55300</v>
      </c>
    </row>
    <row r="14" spans="1:3">
      <c r="A14" s="4" t="s">
        <v>271</v>
      </c>
      <c r="B14" s="5" t="n">
        <v>-15646</v>
      </c>
      <c r="C14" s="5" t="n">
        <v>-10397</v>
      </c>
    </row>
    <row r="15" spans="1:3">
      <c r="A15" s="4" t="s">
        <v>272</v>
      </c>
      <c r="B15" s="5" t="n">
        <v>39654</v>
      </c>
      <c r="C15" s="5" t="n">
        <v>44903</v>
      </c>
    </row>
    <row r="16" spans="1:3">
      <c r="A16" s="4" t="s">
        <v>275</v>
      </c>
    </row>
    <row r="17" spans="1:3">
      <c r="A17" s="3" t="s">
        <v>269</v>
      </c>
    </row>
    <row r="18" spans="1:3">
      <c r="A18" s="4" t="s">
        <v>270</v>
      </c>
      <c r="B18" s="5" t="n">
        <v>64500</v>
      </c>
      <c r="C18" s="5" t="n">
        <v>64500</v>
      </c>
    </row>
    <row r="19" spans="1:3">
      <c r="A19" s="4" t="s">
        <v>271</v>
      </c>
      <c r="B19" s="5" t="n">
        <v>-9527</v>
      </c>
      <c r="C19" s="5" t="n">
        <v>-6177</v>
      </c>
    </row>
    <row r="20" spans="1:3">
      <c r="A20" s="4" t="s">
        <v>272</v>
      </c>
      <c r="B20" s="7" t="n">
        <v>54973</v>
      </c>
      <c r="C20" s="7" t="n">
        <v>58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6</v>
      </c>
      <c r="B1" s="2" t="s">
        <v>277</v>
      </c>
      <c r="C1" s="2" t="s">
        <v>2</v>
      </c>
      <c r="D1" s="2" t="s">
        <v>25</v>
      </c>
      <c r="E1" s="2" t="s">
        <v>278</v>
      </c>
      <c r="F1" s="2" t="s">
        <v>279</v>
      </c>
      <c r="G1" s="2" t="s">
        <v>280</v>
      </c>
      <c r="H1" s="2" t="s">
        <v>281</v>
      </c>
    </row>
    <row r="2" spans="1:8">
      <c r="A2" s="3" t="s">
        <v>282</v>
      </c>
    </row>
    <row r="3" spans="1:8">
      <c r="A3" s="4" t="s">
        <v>283</v>
      </c>
      <c r="C3" s="7" t="n">
        <v>347400000</v>
      </c>
    </row>
    <row r="4" spans="1:8">
      <c r="A4" s="4" t="s">
        <v>284</v>
      </c>
      <c r="C4" s="5" t="n">
        <v>333712000</v>
      </c>
      <c r="D4" s="7" t="n">
        <v>365432000</v>
      </c>
    </row>
    <row r="5" spans="1:8">
      <c r="A5" s="4" t="s">
        <v>285</v>
      </c>
      <c r="E5" s="7" t="n">
        <v>25000000</v>
      </c>
    </row>
    <row r="6" spans="1:8">
      <c r="A6" s="4" t="s">
        <v>286</v>
      </c>
      <c r="C6" s="5" t="n">
        <v>11600000</v>
      </c>
    </row>
    <row r="7" spans="1:8">
      <c r="A7" s="4" t="s">
        <v>287</v>
      </c>
      <c r="C7" s="5" t="n">
        <v>18800000</v>
      </c>
    </row>
    <row r="8" spans="1:8">
      <c r="A8" s="4" t="s">
        <v>288</v>
      </c>
      <c r="C8" s="7" t="n">
        <v>35300000</v>
      </c>
    </row>
    <row r="9" spans="1:8">
      <c r="A9" s="4" t="s">
        <v>289</v>
      </c>
      <c r="C9" s="4" t="s">
        <v>290</v>
      </c>
    </row>
    <row r="10" spans="1:8">
      <c r="A10" s="4" t="s">
        <v>291</v>
      </c>
      <c r="C10" s="7" t="n">
        <v>13282000</v>
      </c>
      <c r="D10" s="5" t="n">
        <v>8852000</v>
      </c>
    </row>
    <row r="11" spans="1:8">
      <c r="A11" s="4" t="s">
        <v>292</v>
      </c>
      <c r="D11" s="5" t="n">
        <v>75000000</v>
      </c>
    </row>
    <row r="12" spans="1:8">
      <c r="A12" s="4" t="s">
        <v>293</v>
      </c>
      <c r="E12" s="5" t="n">
        <v>40000000</v>
      </c>
    </row>
    <row r="13" spans="1:8">
      <c r="A13" s="4" t="s">
        <v>294</v>
      </c>
      <c r="E13" s="5" t="n">
        <v>35000000</v>
      </c>
    </row>
    <row r="14" spans="1:8">
      <c r="A14" s="4" t="s">
        <v>295</v>
      </c>
    </row>
    <row r="15" spans="1:8">
      <c r="A15" s="3" t="s">
        <v>282</v>
      </c>
    </row>
    <row r="16" spans="1:8">
      <c r="A16" s="4" t="s">
        <v>284</v>
      </c>
      <c r="C16" s="5" t="n">
        <v>278959000</v>
      </c>
      <c r="D16" s="7" t="n">
        <v>274132000</v>
      </c>
    </row>
    <row r="17" spans="1:8">
      <c r="A17" s="4" t="s">
        <v>296</v>
      </c>
      <c r="H17" s="7" t="n">
        <v>300000000</v>
      </c>
    </row>
    <row r="18" spans="1:8">
      <c r="A18" s="4" t="s">
        <v>289</v>
      </c>
      <c r="H18" s="4" t="s">
        <v>290</v>
      </c>
    </row>
    <row r="19" spans="1:8">
      <c r="A19" s="4" t="s">
        <v>297</v>
      </c>
      <c r="H19" s="4" t="s">
        <v>298</v>
      </c>
    </row>
    <row r="20" spans="1:8">
      <c r="A20" s="4" t="s">
        <v>299</v>
      </c>
    </row>
    <row r="21" spans="1:8">
      <c r="A21" s="3" t="s">
        <v>282</v>
      </c>
    </row>
    <row r="22" spans="1:8">
      <c r="A22" s="4" t="s">
        <v>300</v>
      </c>
      <c r="C22" s="5" t="n">
        <v>50000000</v>
      </c>
    </row>
    <row r="23" spans="1:8">
      <c r="A23" s="4" t="s">
        <v>301</v>
      </c>
      <c r="C23" s="7" t="n">
        <v>50000000</v>
      </c>
    </row>
    <row r="24" spans="1:8">
      <c r="A24" s="4" t="s">
        <v>302</v>
      </c>
    </row>
    <row r="25" spans="1:8">
      <c r="A25" s="3" t="s">
        <v>282</v>
      </c>
    </row>
    <row r="26" spans="1:8">
      <c r="A26" s="4" t="s">
        <v>303</v>
      </c>
      <c r="B26" s="4" t="s">
        <v>304</v>
      </c>
    </row>
    <row r="27" spans="1:8">
      <c r="A27" s="4" t="s">
        <v>305</v>
      </c>
    </row>
    <row r="28" spans="1:8">
      <c r="A28" s="3" t="s">
        <v>282</v>
      </c>
    </row>
    <row r="29" spans="1:8">
      <c r="A29" s="4" t="s">
        <v>303</v>
      </c>
      <c r="B29" s="4" t="s">
        <v>306</v>
      </c>
    </row>
    <row r="30" spans="1:8">
      <c r="A30" s="4" t="s">
        <v>307</v>
      </c>
    </row>
    <row r="31" spans="1:8">
      <c r="A31" s="3" t="s">
        <v>282</v>
      </c>
    </row>
    <row r="32" spans="1:8">
      <c r="A32" s="4" t="s">
        <v>308</v>
      </c>
      <c r="B32" s="4" t="s">
        <v>309</v>
      </c>
    </row>
    <row r="33" spans="1:8">
      <c r="A33" s="4" t="s">
        <v>310</v>
      </c>
    </row>
    <row r="34" spans="1:8">
      <c r="A34" s="3" t="s">
        <v>282</v>
      </c>
    </row>
    <row r="35" spans="1:8">
      <c r="A35" s="4" t="s">
        <v>308</v>
      </c>
      <c r="B35" s="4" t="s">
        <v>311</v>
      </c>
    </row>
    <row r="36" spans="1:8">
      <c r="A36" s="4" t="s">
        <v>312</v>
      </c>
    </row>
    <row r="37" spans="1:8">
      <c r="A37" s="3" t="s">
        <v>282</v>
      </c>
    </row>
    <row r="38" spans="1:8">
      <c r="A38" s="4" t="s">
        <v>313</v>
      </c>
      <c r="G38" s="7" t="n">
        <v>400000000</v>
      </c>
    </row>
    <row r="39" spans="1:8">
      <c r="A39" s="4" t="s">
        <v>314</v>
      </c>
    </row>
    <row r="40" spans="1:8">
      <c r="A40" s="3" t="s">
        <v>282</v>
      </c>
    </row>
    <row r="41" spans="1:8">
      <c r="A41" s="4" t="s">
        <v>313</v>
      </c>
      <c r="B41" s="7" t="n">
        <v>40000000</v>
      </c>
    </row>
    <row r="42" spans="1:8">
      <c r="A42" s="4" t="s">
        <v>315</v>
      </c>
    </row>
    <row r="43" spans="1:8">
      <c r="A43" s="3" t="s">
        <v>282</v>
      </c>
    </row>
    <row r="44" spans="1:8">
      <c r="A44" s="4" t="s">
        <v>313</v>
      </c>
      <c r="E44" s="7" t="n">
        <v>225000000</v>
      </c>
      <c r="F44" s="7" t="n">
        <v>375000000</v>
      </c>
    </row>
    <row r="45" spans="1:8">
      <c r="A45" s="4" t="s">
        <v>316</v>
      </c>
    </row>
    <row r="46" spans="1:8">
      <c r="A46" s="3" t="s">
        <v>282</v>
      </c>
    </row>
    <row r="47" spans="1:8">
      <c r="A47" s="4" t="s">
        <v>313</v>
      </c>
      <c r="F47" s="7" t="n">
        <v>4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282</v>
      </c>
    </row>
    <row r="3" spans="1:3">
      <c r="A3" s="4" t="s">
        <v>318</v>
      </c>
      <c r="B3" s="7" t="n">
        <v>333712</v>
      </c>
      <c r="C3" s="7" t="n">
        <v>365432</v>
      </c>
    </row>
    <row r="4" spans="1:3">
      <c r="A4" s="4" t="s">
        <v>319</v>
      </c>
      <c r="B4" s="5" t="n">
        <v>-13282</v>
      </c>
      <c r="C4" s="5" t="n">
        <v>-8852</v>
      </c>
    </row>
    <row r="5" spans="1:3">
      <c r="A5" s="4" t="s">
        <v>47</v>
      </c>
      <c r="B5" s="5" t="n">
        <v>320430</v>
      </c>
      <c r="C5" s="5" t="n">
        <v>356580</v>
      </c>
    </row>
    <row r="6" spans="1:3">
      <c r="A6" s="4" t="s">
        <v>295</v>
      </c>
    </row>
    <row r="7" spans="1:3">
      <c r="A7" s="3" t="s">
        <v>282</v>
      </c>
    </row>
    <row r="8" spans="1:3">
      <c r="A8" s="4" t="s">
        <v>318</v>
      </c>
      <c r="B8" s="5" t="n">
        <v>278959</v>
      </c>
      <c r="C8" s="5" t="n">
        <v>274132</v>
      </c>
    </row>
    <row r="9" spans="1:3">
      <c r="A9" s="4" t="s">
        <v>320</v>
      </c>
    </row>
    <row r="10" spans="1:3">
      <c r="A10" s="3" t="s">
        <v>282</v>
      </c>
    </row>
    <row r="11" spans="1:3">
      <c r="A11" s="4" t="s">
        <v>318</v>
      </c>
      <c r="B11" s="5" t="n">
        <v>677</v>
      </c>
      <c r="C11" s="5" t="n">
        <v>569</v>
      </c>
    </row>
    <row r="12" spans="1:3">
      <c r="A12" s="4" t="s">
        <v>321</v>
      </c>
    </row>
    <row r="13" spans="1:3">
      <c r="A13" s="3" t="s">
        <v>282</v>
      </c>
    </row>
    <row r="14" spans="1:3">
      <c r="A14" s="4" t="s">
        <v>321</v>
      </c>
      <c r="B14" s="7" t="n">
        <v>54076</v>
      </c>
      <c r="C14" s="7" t="n">
        <v>90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22</v>
      </c>
      <c r="B1" s="2" t="s">
        <v>69</v>
      </c>
      <c r="D1" s="2" t="s">
        <v>1</v>
      </c>
    </row>
    <row r="2" spans="1:6">
      <c r="B2" s="2" t="s">
        <v>2</v>
      </c>
      <c r="C2" s="2" t="s">
        <v>70</v>
      </c>
      <c r="D2" s="2" t="s">
        <v>2</v>
      </c>
      <c r="E2" s="2" t="s">
        <v>70</v>
      </c>
      <c r="F2" s="2" t="s">
        <v>25</v>
      </c>
    </row>
    <row r="3" spans="1:6">
      <c r="A3" s="3" t="s">
        <v>323</v>
      </c>
    </row>
    <row r="4" spans="1:6">
      <c r="A4" s="4" t="s">
        <v>324</v>
      </c>
      <c r="B4" s="7" t="n">
        <v>55492</v>
      </c>
      <c r="D4" s="7" t="n">
        <v>55492</v>
      </c>
      <c r="F4" s="7" t="n">
        <v>54469</v>
      </c>
    </row>
    <row r="5" spans="1:6">
      <c r="A5" s="4" t="s">
        <v>325</v>
      </c>
      <c r="B5" s="5" t="n">
        <v>65349</v>
      </c>
      <c r="D5" s="5" t="n">
        <v>65349</v>
      </c>
      <c r="F5" s="5" t="n">
        <v>52379</v>
      </c>
    </row>
    <row r="6" spans="1:6">
      <c r="A6" s="4" t="s">
        <v>326</v>
      </c>
      <c r="B6" s="5" t="n">
        <v>43727</v>
      </c>
      <c r="D6" s="5" t="n">
        <v>43727</v>
      </c>
      <c r="F6" s="5" t="n">
        <v>49263</v>
      </c>
    </row>
    <row r="7" spans="1:6">
      <c r="A7" s="4" t="s">
        <v>327</v>
      </c>
      <c r="B7" s="5" t="n">
        <v>164568</v>
      </c>
      <c r="D7" s="5" t="n">
        <v>164568</v>
      </c>
      <c r="F7" s="7" t="n">
        <v>156111</v>
      </c>
    </row>
    <row r="8" spans="1:6">
      <c r="A8" s="4" t="s">
        <v>328</v>
      </c>
      <c r="B8" s="7" t="n">
        <v>264</v>
      </c>
      <c r="C8" s="7" t="n">
        <v>4898</v>
      </c>
      <c r="D8" s="7" t="n">
        <v>1773</v>
      </c>
      <c r="E8" s="7" t="n">
        <v>195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7245</v>
      </c>
      <c r="C4" s="7" t="n">
        <v>111590</v>
      </c>
      <c r="D4" s="7" t="n">
        <v>358298</v>
      </c>
      <c r="E4" s="7" t="n">
        <v>322530</v>
      </c>
    </row>
    <row r="5" spans="1:5">
      <c r="A5" s="4" t="s">
        <v>73</v>
      </c>
      <c r="B5" s="5" t="n">
        <v>120420</v>
      </c>
      <c r="C5" s="5" t="n">
        <v>113602</v>
      </c>
      <c r="D5" s="5" t="n">
        <v>329200</v>
      </c>
      <c r="E5" s="5" t="n">
        <v>331297</v>
      </c>
    </row>
    <row r="6" spans="1:5">
      <c r="A6" s="4" t="s">
        <v>74</v>
      </c>
      <c r="B6" s="5" t="n">
        <v>264</v>
      </c>
      <c r="C6" s="5" t="n">
        <v>4898</v>
      </c>
      <c r="D6" s="5" t="n">
        <v>1773</v>
      </c>
      <c r="E6" s="5" t="n">
        <v>19523</v>
      </c>
    </row>
    <row r="7" spans="1:5">
      <c r="A7" s="4" t="s">
        <v>75</v>
      </c>
      <c r="B7" s="5" t="n">
        <v>16561</v>
      </c>
      <c r="C7" s="5" t="n">
        <v>-6910</v>
      </c>
      <c r="D7" s="5" t="n">
        <v>27325</v>
      </c>
      <c r="E7" s="5" t="n">
        <v>-28290</v>
      </c>
    </row>
    <row r="8" spans="1:5">
      <c r="A8" s="4" t="s">
        <v>76</v>
      </c>
      <c r="B8" s="5" t="n">
        <v>1338</v>
      </c>
      <c r="C8" s="5" t="n">
        <v>526</v>
      </c>
      <c r="D8" s="5" t="n">
        <v>3110</v>
      </c>
      <c r="E8" s="5" t="n">
        <v>1964</v>
      </c>
    </row>
    <row r="9" spans="1:5">
      <c r="A9" s="4" t="s">
        <v>77</v>
      </c>
      <c r="B9" s="5" t="n">
        <v>13322</v>
      </c>
      <c r="C9" s="5" t="n">
        <v>12215</v>
      </c>
      <c r="D9" s="5" t="n">
        <v>37200</v>
      </c>
      <c r="E9" s="5" t="n">
        <v>39430</v>
      </c>
    </row>
    <row r="10" spans="1:5">
      <c r="A10" s="4" t="s">
        <v>78</v>
      </c>
      <c r="B10" s="5" t="n">
        <v>1901</v>
      </c>
      <c r="C10" s="5" t="n">
        <v>-19651</v>
      </c>
      <c r="D10" s="5" t="n">
        <v>-12985</v>
      </c>
      <c r="E10" s="5" t="n">
        <v>-69684</v>
      </c>
    </row>
    <row r="11" spans="1:5">
      <c r="A11" s="4" t="s">
        <v>79</v>
      </c>
      <c r="B11" s="5" t="n">
        <v>-643</v>
      </c>
      <c r="C11" s="5" t="n">
        <v>-567</v>
      </c>
      <c r="D11" s="5" t="n">
        <v>3610</v>
      </c>
      <c r="E11" s="5" t="n">
        <v>-1528</v>
      </c>
    </row>
    <row r="12" spans="1:5">
      <c r="A12" s="4" t="s">
        <v>80</v>
      </c>
      <c r="B12" s="5" t="n">
        <v>7792</v>
      </c>
      <c r="C12" s="5" t="n">
        <v>6964</v>
      </c>
      <c r="D12" s="5" t="n">
        <v>23240</v>
      </c>
      <c r="E12" s="5" t="n">
        <v>19860</v>
      </c>
    </row>
    <row r="13" spans="1:5">
      <c r="A13" s="4" t="s">
        <v>81</v>
      </c>
      <c r="B13" s="5" t="n">
        <v>-58</v>
      </c>
      <c r="C13" s="5" t="n">
        <v>-158</v>
      </c>
      <c r="D13" s="5" t="n">
        <v>-320</v>
      </c>
      <c r="E13" s="5" t="n">
        <v>-169</v>
      </c>
    </row>
    <row r="14" spans="1:5">
      <c r="A14" s="4" t="s">
        <v>82</v>
      </c>
      <c r="B14" s="5" t="n">
        <v>-5190</v>
      </c>
      <c r="C14" s="5" t="n">
        <v>-25890</v>
      </c>
      <c r="D14" s="5" t="n">
        <v>-39515</v>
      </c>
      <c r="E14" s="5" t="n">
        <v>-87847</v>
      </c>
    </row>
    <row r="15" spans="1:5">
      <c r="A15" s="4" t="s">
        <v>83</v>
      </c>
      <c r="B15" s="5" t="n">
        <v>1963</v>
      </c>
      <c r="C15" s="5" t="n">
        <v>-1789</v>
      </c>
      <c r="D15" s="5" t="n">
        <v>3249</v>
      </c>
      <c r="E15" s="5" t="n">
        <v>-7675</v>
      </c>
    </row>
    <row r="16" spans="1:5">
      <c r="A16" s="4" t="s">
        <v>84</v>
      </c>
      <c r="B16" s="5" t="n">
        <v>-7153</v>
      </c>
      <c r="C16" s="5" t="n">
        <v>-24101</v>
      </c>
      <c r="D16" s="5" t="n">
        <v>-42764</v>
      </c>
      <c r="E16" s="5" t="n">
        <v>-80172</v>
      </c>
    </row>
    <row r="17" spans="1:5">
      <c r="A17" s="4" t="s">
        <v>85</v>
      </c>
      <c r="B17" s="5" t="n">
        <v>3234</v>
      </c>
      <c r="C17" s="5" t="n">
        <v>1134</v>
      </c>
      <c r="D17" s="5" t="n">
        <v>-4882</v>
      </c>
      <c r="E17" s="5" t="n">
        <v>-107568</v>
      </c>
    </row>
    <row r="18" spans="1:5">
      <c r="A18" s="4" t="s">
        <v>86</v>
      </c>
      <c r="B18" s="5" t="n">
        <v>-3919</v>
      </c>
      <c r="C18" s="5" t="n">
        <v>-22967</v>
      </c>
      <c r="D18" s="5" t="n">
        <v>-47646</v>
      </c>
      <c r="E18" s="5" t="n">
        <v>-187740</v>
      </c>
    </row>
    <row r="19" spans="1:5">
      <c r="A19" s="3" t="s">
        <v>87</v>
      </c>
    </row>
    <row r="20" spans="1:5">
      <c r="A20" s="4" t="s">
        <v>86</v>
      </c>
      <c r="B20" s="5" t="n">
        <v>-3919</v>
      </c>
      <c r="C20" s="5" t="n">
        <v>-22967</v>
      </c>
      <c r="D20" s="5" t="n">
        <v>-47646</v>
      </c>
      <c r="E20" s="5" t="n">
        <v>-187740</v>
      </c>
    </row>
    <row r="21" spans="1:5">
      <c r="A21" s="4" t="s">
        <v>88</v>
      </c>
      <c r="B21" s="5" t="n">
        <v>7546</v>
      </c>
      <c r="C21" s="5" t="n">
        <v>2300</v>
      </c>
      <c r="D21" s="5" t="n">
        <v>21141</v>
      </c>
      <c r="E21" s="5" t="n">
        <v>13974</v>
      </c>
    </row>
    <row r="22" spans="1:5">
      <c r="A22" s="4" t="s">
        <v>89</v>
      </c>
      <c r="B22" s="5" t="n">
        <v>0</v>
      </c>
      <c r="C22" s="5" t="n">
        <v>118</v>
      </c>
      <c r="D22" s="5" t="n">
        <v>0</v>
      </c>
      <c r="E22" s="5" t="n">
        <v>145</v>
      </c>
    </row>
    <row r="23" spans="1:5">
      <c r="A23" s="4" t="s">
        <v>90</v>
      </c>
      <c r="B23" s="5" t="n">
        <v>7546</v>
      </c>
      <c r="C23" s="5" t="n">
        <v>2418</v>
      </c>
      <c r="D23" s="5" t="n">
        <v>21141</v>
      </c>
      <c r="E23" s="5" t="n">
        <v>14119</v>
      </c>
    </row>
    <row r="24" spans="1:5">
      <c r="A24" s="4" t="s">
        <v>91</v>
      </c>
      <c r="B24" s="7" t="n">
        <v>3627</v>
      </c>
      <c r="C24" s="7" t="n">
        <v>-20549</v>
      </c>
      <c r="D24" s="7" t="n">
        <v>-26505</v>
      </c>
      <c r="E24" s="7" t="n">
        <v>-1736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29</v>
      </c>
      <c r="B1" s="2" t="s">
        <v>69</v>
      </c>
      <c r="D1" s="2" t="s">
        <v>1</v>
      </c>
      <c r="F1" s="2" t="s">
        <v>222</v>
      </c>
    </row>
    <row r="2" spans="1:6">
      <c r="B2" s="2" t="s">
        <v>2</v>
      </c>
      <c r="C2" s="2" t="s">
        <v>70</v>
      </c>
      <c r="D2" s="2" t="s">
        <v>2</v>
      </c>
      <c r="E2" s="2" t="s">
        <v>70</v>
      </c>
      <c r="F2" s="2" t="s">
        <v>25</v>
      </c>
    </row>
    <row r="3" spans="1:6">
      <c r="A3" s="3" t="s">
        <v>148</v>
      </c>
    </row>
    <row r="4" spans="1:6">
      <c r="A4" s="4" t="s">
        <v>330</v>
      </c>
      <c r="B4" s="7" t="n">
        <v>6097</v>
      </c>
      <c r="C4" s="7" t="n">
        <v>5306</v>
      </c>
      <c r="D4" s="7" t="n">
        <v>18183</v>
      </c>
      <c r="E4" s="7" t="n">
        <v>15020</v>
      </c>
    </row>
    <row r="5" spans="1:6">
      <c r="A5" s="4" t="s">
        <v>331</v>
      </c>
      <c r="B5" s="5" t="n">
        <v>1618</v>
      </c>
      <c r="C5" s="5" t="n">
        <v>1581</v>
      </c>
      <c r="D5" s="5" t="n">
        <v>4826</v>
      </c>
      <c r="E5" s="5" t="n">
        <v>4715</v>
      </c>
    </row>
    <row r="6" spans="1:6">
      <c r="A6" s="4" t="s">
        <v>332</v>
      </c>
      <c r="B6" s="5" t="n">
        <v>77</v>
      </c>
      <c r="C6" s="5" t="n">
        <v>77</v>
      </c>
      <c r="D6" s="5" t="n">
        <v>231</v>
      </c>
      <c r="E6" s="5" t="n">
        <v>125</v>
      </c>
    </row>
    <row r="7" spans="1:6">
      <c r="A7" s="4" t="s">
        <v>333</v>
      </c>
      <c r="B7" s="7" t="n">
        <v>7792</v>
      </c>
      <c r="C7" s="7" t="n">
        <v>6964</v>
      </c>
      <c r="D7" s="7" t="n">
        <v>23240</v>
      </c>
      <c r="E7" s="7" t="n">
        <v>19860</v>
      </c>
    </row>
    <row r="8" spans="1:6">
      <c r="A8" s="4" t="s">
        <v>334</v>
      </c>
      <c r="D8" s="4" t="s">
        <v>335</v>
      </c>
      <c r="F8" s="4" t="s">
        <v>336</v>
      </c>
    </row>
    <row r="9" spans="1:6">
      <c r="A9" s="4" t="s">
        <v>289</v>
      </c>
      <c r="B9" s="4" t="s">
        <v>290</v>
      </c>
      <c r="D9" s="4" t="s">
        <v>2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37</v>
      </c>
      <c r="B1" s="2" t="s">
        <v>1</v>
      </c>
    </row>
    <row r="2" spans="1:2">
      <c r="B2" s="2" t="s">
        <v>242</v>
      </c>
    </row>
    <row r="3" spans="1:2">
      <c r="A3" s="3" t="s">
        <v>151</v>
      </c>
    </row>
    <row r="4" spans="1:2">
      <c r="A4" s="4" t="s">
        <v>338</v>
      </c>
      <c r="B4" s="7" t="n">
        <v>969</v>
      </c>
    </row>
    <row r="5" spans="1:2">
      <c r="A5" s="4" t="s">
        <v>339</v>
      </c>
      <c r="B5" s="5" t="n">
        <v>-290</v>
      </c>
    </row>
    <row r="6" spans="1:2">
      <c r="A6" s="4" t="s">
        <v>340</v>
      </c>
      <c r="B6" s="7" t="n">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9</v>
      </c>
      <c r="D1" s="2" t="s">
        <v>1</v>
      </c>
    </row>
    <row r="2" spans="1:5">
      <c r="B2" s="2" t="s">
        <v>2</v>
      </c>
      <c r="C2" s="2" t="s">
        <v>70</v>
      </c>
      <c r="D2" s="2" t="s">
        <v>2</v>
      </c>
      <c r="E2" s="2" t="s">
        <v>70</v>
      </c>
    </row>
    <row r="3" spans="1:5">
      <c r="A3" s="3" t="s">
        <v>154</v>
      </c>
    </row>
    <row r="4" spans="1:5">
      <c r="A4" s="4" t="s">
        <v>342</v>
      </c>
      <c r="D4" s="4" t="s">
        <v>343</v>
      </c>
    </row>
    <row r="5" spans="1:5">
      <c r="A5" s="4" t="s">
        <v>344</v>
      </c>
      <c r="B5" s="4" t="s">
        <v>345</v>
      </c>
      <c r="C5" s="4" t="s">
        <v>346</v>
      </c>
      <c r="D5" s="4" t="s">
        <v>347</v>
      </c>
      <c r="E5" s="4" t="s">
        <v>348</v>
      </c>
    </row>
    <row r="6" spans="1:5">
      <c r="A6" s="4" t="s">
        <v>349</v>
      </c>
      <c r="B6" s="9" t="n">
        <v>2.6</v>
      </c>
      <c r="D6" s="9" t="n">
        <v>2.6</v>
      </c>
    </row>
    <row r="7" spans="1:5">
      <c r="A7" s="4" t="s">
        <v>350</v>
      </c>
      <c r="B7" s="9" t="n">
        <v>2.3</v>
      </c>
      <c r="D7" s="9"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9</v>
      </c>
      <c r="D1" s="2" t="s">
        <v>1</v>
      </c>
    </row>
    <row r="2" spans="1:5">
      <c r="B2" s="2" t="s">
        <v>2</v>
      </c>
      <c r="C2" s="2" t="s">
        <v>70</v>
      </c>
      <c r="D2" s="2" t="s">
        <v>2</v>
      </c>
      <c r="E2" s="2" t="s">
        <v>70</v>
      </c>
    </row>
    <row r="3" spans="1:5">
      <c r="A3" s="3" t="s">
        <v>154</v>
      </c>
    </row>
    <row r="4" spans="1:5">
      <c r="A4" s="4" t="s">
        <v>352</v>
      </c>
      <c r="B4" s="7" t="n">
        <v>1963</v>
      </c>
      <c r="C4" s="7" t="n">
        <v>-1789</v>
      </c>
      <c r="D4" s="7" t="n">
        <v>3249</v>
      </c>
      <c r="E4" s="7" t="n">
        <v>-7675</v>
      </c>
    </row>
    <row r="5" spans="1:5">
      <c r="A5" s="4" t="s">
        <v>353</v>
      </c>
      <c r="B5" s="7" t="n">
        <v>-5190</v>
      </c>
      <c r="C5" s="7" t="n">
        <v>-25890</v>
      </c>
      <c r="D5" s="7" t="n">
        <v>-39515</v>
      </c>
      <c r="E5" s="7" t="n">
        <v>-87847</v>
      </c>
    </row>
    <row r="6" spans="1:5">
      <c r="A6" s="4" t="s">
        <v>354</v>
      </c>
      <c r="B6" s="4" t="s">
        <v>345</v>
      </c>
      <c r="C6" s="4" t="s">
        <v>346</v>
      </c>
      <c r="D6" s="4" t="s">
        <v>347</v>
      </c>
      <c r="E6" s="4" t="s">
        <v>3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69</v>
      </c>
      <c r="D1" s="2" t="s">
        <v>1</v>
      </c>
    </row>
    <row r="2" spans="1:6">
      <c r="B2" s="2" t="s">
        <v>2</v>
      </c>
      <c r="C2" s="2" t="s">
        <v>70</v>
      </c>
      <c r="D2" s="2" t="s">
        <v>2</v>
      </c>
      <c r="E2" s="2" t="s">
        <v>70</v>
      </c>
      <c r="F2" s="2" t="s">
        <v>25</v>
      </c>
    </row>
    <row r="3" spans="1:6">
      <c r="A3" s="3" t="s">
        <v>356</v>
      </c>
    </row>
    <row r="4" spans="1:6">
      <c r="A4" s="4" t="s">
        <v>357</v>
      </c>
      <c r="B4" s="7" t="n">
        <v>13500000</v>
      </c>
      <c r="D4" s="7" t="n">
        <v>13500000</v>
      </c>
      <c r="F4" s="7" t="n">
        <v>13300000</v>
      </c>
    </row>
    <row r="5" spans="1:6">
      <c r="A5" s="4" t="s">
        <v>358</v>
      </c>
      <c r="B5" s="5" t="n">
        <v>200000</v>
      </c>
      <c r="C5" s="7" t="n">
        <v>900000</v>
      </c>
      <c r="D5" s="5" t="n">
        <v>700000</v>
      </c>
      <c r="E5" s="7" t="n">
        <v>500000</v>
      </c>
    </row>
    <row r="6" spans="1:6">
      <c r="A6" s="4" t="s">
        <v>359</v>
      </c>
    </row>
    <row r="7" spans="1:6">
      <c r="A7" s="3" t="s">
        <v>356</v>
      </c>
    </row>
    <row r="8" spans="1:6">
      <c r="A8" s="4" t="s">
        <v>360</v>
      </c>
      <c r="B8" s="7" t="n">
        <v>18800000</v>
      </c>
      <c r="D8" s="7" t="n">
        <v>18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281</v>
      </c>
    </row>
    <row r="2" spans="1:3">
      <c r="A2" s="3" t="s">
        <v>282</v>
      </c>
    </row>
    <row r="3" spans="1:3">
      <c r="A3" s="4" t="s">
        <v>289</v>
      </c>
      <c r="B3" s="4" t="s">
        <v>290</v>
      </c>
    </row>
    <row r="4" spans="1:3">
      <c r="A4" s="4" t="s">
        <v>295</v>
      </c>
    </row>
    <row r="5" spans="1:3">
      <c r="A5" s="3" t="s">
        <v>282</v>
      </c>
    </row>
    <row r="6" spans="1:3">
      <c r="A6" s="4" t="s">
        <v>296</v>
      </c>
      <c r="C6" s="7" t="n">
        <v>300000000</v>
      </c>
    </row>
    <row r="7" spans="1:3">
      <c r="A7" s="4" t="s">
        <v>289</v>
      </c>
      <c r="C7" s="4" t="s">
        <v>2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62</v>
      </c>
      <c r="B1" s="2" t="s">
        <v>2</v>
      </c>
      <c r="C1" s="2" t="s">
        <v>25</v>
      </c>
      <c r="D1" s="2" t="s">
        <v>363</v>
      </c>
      <c r="E1" s="2" t="s">
        <v>364</v>
      </c>
    </row>
    <row r="2" spans="1:5">
      <c r="A2" s="3" t="s">
        <v>26</v>
      </c>
    </row>
    <row r="3" spans="1:5">
      <c r="A3" s="4" t="s">
        <v>27</v>
      </c>
      <c r="B3" s="7" t="n">
        <v>16376</v>
      </c>
      <c r="C3" s="7" t="n">
        <v>11610</v>
      </c>
      <c r="D3" s="7" t="n">
        <v>12147</v>
      </c>
      <c r="E3" s="7" t="n">
        <v>6927</v>
      </c>
    </row>
    <row r="4" spans="1:5">
      <c r="A4" s="4" t="s">
        <v>365</v>
      </c>
      <c r="B4" s="5" t="n">
        <v>0</v>
      </c>
      <c r="C4" s="5" t="n">
        <v>0</v>
      </c>
    </row>
    <row r="5" spans="1:5">
      <c r="A5" s="4" t="s">
        <v>366</v>
      </c>
      <c r="B5" s="5" t="n">
        <v>80132</v>
      </c>
      <c r="C5" s="5" t="n">
        <v>80568</v>
      </c>
    </row>
    <row r="6" spans="1:5">
      <c r="A6" s="4" t="s">
        <v>29</v>
      </c>
      <c r="B6" s="5" t="n">
        <v>164568</v>
      </c>
      <c r="C6" s="5" t="n">
        <v>156111</v>
      </c>
    </row>
    <row r="7" spans="1:5">
      <c r="A7" s="4" t="s">
        <v>30</v>
      </c>
      <c r="B7" s="5" t="n">
        <v>19978</v>
      </c>
      <c r="C7" s="5" t="n">
        <v>21665</v>
      </c>
    </row>
    <row r="8" spans="1:5">
      <c r="A8" s="4" t="s">
        <v>31</v>
      </c>
      <c r="B8" s="5" t="n">
        <v>15375</v>
      </c>
      <c r="C8" s="5" t="n">
        <v>60979</v>
      </c>
    </row>
    <row r="9" spans="1:5">
      <c r="A9" s="4" t="s">
        <v>32</v>
      </c>
      <c r="B9" s="5" t="n">
        <v>296429</v>
      </c>
      <c r="C9" s="5" t="n">
        <v>330933</v>
      </c>
    </row>
    <row r="10" spans="1:5">
      <c r="A10" s="4" t="s">
        <v>367</v>
      </c>
      <c r="B10" s="5" t="n">
        <v>0</v>
      </c>
      <c r="C10" s="5" t="n">
        <v>0</v>
      </c>
    </row>
    <row r="11" spans="1:5">
      <c r="A11" s="4" t="s">
        <v>35</v>
      </c>
      <c r="B11" s="5" t="n">
        <v>509464</v>
      </c>
      <c r="C11" s="5" t="n">
        <v>508855</v>
      </c>
    </row>
    <row r="12" spans="1:5">
      <c r="A12" s="4" t="s">
        <v>36</v>
      </c>
      <c r="B12" s="5" t="n">
        <v>19220</v>
      </c>
      <c r="C12" s="5" t="n">
        <v>19803</v>
      </c>
    </row>
    <row r="13" spans="1:5">
      <c r="A13" s="4" t="s">
        <v>37</v>
      </c>
      <c r="B13" s="5" t="n">
        <v>171117</v>
      </c>
      <c r="C13" s="5" t="n">
        <v>171117</v>
      </c>
    </row>
    <row r="14" spans="1:5">
      <c r="A14" s="4" t="s">
        <v>368</v>
      </c>
      <c r="B14" s="5" t="n">
        <v>0</v>
      </c>
      <c r="C14" s="5" t="n">
        <v>0</v>
      </c>
    </row>
    <row r="15" spans="1:5">
      <c r="A15" s="4" t="s">
        <v>38</v>
      </c>
      <c r="B15" s="5" t="n">
        <v>123778</v>
      </c>
      <c r="C15" s="5" t="n">
        <v>141568</v>
      </c>
    </row>
    <row r="16" spans="1:5">
      <c r="A16" s="4" t="s">
        <v>39</v>
      </c>
      <c r="B16" s="5" t="n">
        <v>1120008</v>
      </c>
      <c r="C16" s="5" t="n">
        <v>1172276</v>
      </c>
    </row>
    <row r="17" spans="1:5">
      <c r="A17" s="3" t="s">
        <v>40</v>
      </c>
    </row>
    <row r="18" spans="1:5">
      <c r="A18" s="4" t="s">
        <v>369</v>
      </c>
      <c r="B18" s="5" t="n">
        <v>0</v>
      </c>
      <c r="C18" s="5" t="n">
        <v>0</v>
      </c>
    </row>
    <row r="19" spans="1:5">
      <c r="A19" s="4" t="s">
        <v>370</v>
      </c>
      <c r="B19" s="5" t="n">
        <v>58376</v>
      </c>
      <c r="C19" s="5" t="n">
        <v>47663</v>
      </c>
    </row>
    <row r="20" spans="1:5">
      <c r="A20" s="4" t="s">
        <v>42</v>
      </c>
      <c r="B20" s="5" t="n">
        <v>13282</v>
      </c>
      <c r="C20" s="5" t="n">
        <v>8852</v>
      </c>
    </row>
    <row r="21" spans="1:5">
      <c r="A21" s="4" t="s">
        <v>43</v>
      </c>
      <c r="B21" s="5" t="n">
        <v>8131</v>
      </c>
      <c r="C21" s="5" t="n">
        <v>5256</v>
      </c>
    </row>
    <row r="22" spans="1:5">
      <c r="A22" s="4" t="s">
        <v>44</v>
      </c>
      <c r="B22" s="5" t="n">
        <v>34027</v>
      </c>
      <c r="C22" s="5" t="n">
        <v>30594</v>
      </c>
    </row>
    <row r="23" spans="1:5">
      <c r="A23" s="4" t="s">
        <v>45</v>
      </c>
      <c r="B23" s="5" t="n">
        <v>11957</v>
      </c>
      <c r="C23" s="5" t="n">
        <v>20042</v>
      </c>
    </row>
    <row r="24" spans="1:5">
      <c r="A24" s="4" t="s">
        <v>46</v>
      </c>
      <c r="B24" s="5" t="n">
        <v>125773</v>
      </c>
      <c r="C24" s="5" t="n">
        <v>112407</v>
      </c>
    </row>
    <row r="25" spans="1:5">
      <c r="A25" s="4" t="s">
        <v>371</v>
      </c>
      <c r="B25" s="5" t="n">
        <v>0</v>
      </c>
      <c r="C25" s="5" t="n">
        <v>0</v>
      </c>
    </row>
    <row r="26" spans="1:5">
      <c r="A26" s="4" t="s">
        <v>372</v>
      </c>
      <c r="B26" s="5" t="n">
        <v>320430</v>
      </c>
      <c r="C26" s="5" t="n">
        <v>356580</v>
      </c>
    </row>
    <row r="27" spans="1:5">
      <c r="A27" s="4" t="s">
        <v>48</v>
      </c>
      <c r="B27" s="5" t="n">
        <v>78976</v>
      </c>
      <c r="C27" s="5" t="n">
        <v>82148</v>
      </c>
    </row>
    <row r="28" spans="1:5">
      <c r="A28" s="4" t="s">
        <v>36</v>
      </c>
      <c r="B28" s="5" t="n">
        <v>43368</v>
      </c>
      <c r="C28" s="5" t="n">
        <v>42906</v>
      </c>
    </row>
    <row r="29" spans="1:5">
      <c r="A29" s="4" t="s">
        <v>373</v>
      </c>
      <c r="B29" s="5" t="n">
        <v>581</v>
      </c>
      <c r="C29" s="5" t="n">
        <v>850</v>
      </c>
    </row>
    <row r="30" spans="1:5">
      <c r="A30" s="4" t="s">
        <v>374</v>
      </c>
      <c r="B30" s="5" t="n">
        <v>550880</v>
      </c>
      <c r="C30" s="5" t="n">
        <v>577385</v>
      </c>
    </row>
    <row r="31" spans="1:5">
      <c r="A31" s="4" t="s">
        <v>58</v>
      </c>
      <c r="B31" s="5" t="n">
        <v>1120008</v>
      </c>
      <c r="C31" s="5" t="n">
        <v>1172276</v>
      </c>
    </row>
    <row r="32" spans="1:5">
      <c r="A32" s="4" t="s">
        <v>375</v>
      </c>
    </row>
    <row r="33" spans="1:5">
      <c r="A33" s="3" t="s">
        <v>26</v>
      </c>
    </row>
    <row r="34" spans="1:5">
      <c r="A34" s="4" t="s">
        <v>27</v>
      </c>
      <c r="B34" s="5" t="n">
        <v>0</v>
      </c>
      <c r="C34" s="5" t="n">
        <v>0</v>
      </c>
      <c r="D34" s="5" t="n">
        <v>0</v>
      </c>
      <c r="E34" s="5" t="n">
        <v>0</v>
      </c>
    </row>
    <row r="35" spans="1:5">
      <c r="A35" s="4" t="s">
        <v>365</v>
      </c>
      <c r="B35" s="5" t="n">
        <v>-86124</v>
      </c>
      <c r="C35" s="5" t="n">
        <v>-74859</v>
      </c>
    </row>
    <row r="36" spans="1:5">
      <c r="A36" s="4" t="s">
        <v>366</v>
      </c>
      <c r="B36" s="5" t="n">
        <v>0</v>
      </c>
      <c r="C36" s="5" t="n">
        <v>0</v>
      </c>
    </row>
    <row r="37" spans="1:5">
      <c r="A37" s="4" t="s">
        <v>29</v>
      </c>
      <c r="B37" s="4" t="s">
        <v>376</v>
      </c>
      <c r="C37" s="5" t="n">
        <v>0</v>
      </c>
    </row>
    <row r="38" spans="1:5">
      <c r="A38" s="4" t="s">
        <v>30</v>
      </c>
      <c r="B38" s="5" t="n">
        <v>0</v>
      </c>
      <c r="C38" s="5" t="n">
        <v>0</v>
      </c>
    </row>
    <row r="39" spans="1:5">
      <c r="A39" s="4" t="s">
        <v>31</v>
      </c>
      <c r="B39" s="5" t="n">
        <v>-155</v>
      </c>
      <c r="C39" s="5" t="n">
        <v>-4477</v>
      </c>
    </row>
    <row r="40" spans="1:5">
      <c r="A40" s="4" t="s">
        <v>32</v>
      </c>
      <c r="B40" s="5" t="n">
        <v>-86279</v>
      </c>
      <c r="C40" s="5" t="n">
        <v>-79336</v>
      </c>
    </row>
    <row r="41" spans="1:5">
      <c r="A41" s="4" t="s">
        <v>367</v>
      </c>
      <c r="B41" s="5" t="n">
        <v>-1431639</v>
      </c>
      <c r="C41" s="5" t="n">
        <v>-1445976</v>
      </c>
    </row>
    <row r="42" spans="1:5">
      <c r="A42" s="4" t="s">
        <v>35</v>
      </c>
      <c r="B42" s="5" t="n">
        <v>0</v>
      </c>
      <c r="C42" s="5" t="n">
        <v>0</v>
      </c>
    </row>
    <row r="43" spans="1:5">
      <c r="A43" s="4" t="s">
        <v>36</v>
      </c>
      <c r="B43" s="5" t="n">
        <v>0</v>
      </c>
      <c r="C43" s="5" t="n">
        <v>0</v>
      </c>
    </row>
    <row r="44" spans="1:5">
      <c r="A44" s="4" t="s">
        <v>37</v>
      </c>
      <c r="B44" s="5" t="n">
        <v>0</v>
      </c>
      <c r="C44" s="5" t="n">
        <v>0</v>
      </c>
    </row>
    <row r="45" spans="1:5">
      <c r="A45" s="4" t="s">
        <v>368</v>
      </c>
      <c r="B45" s="5" t="n">
        <v>-61006</v>
      </c>
      <c r="C45" s="5" t="n">
        <v>-49003</v>
      </c>
    </row>
    <row r="46" spans="1:5">
      <c r="A46" s="4" t="s">
        <v>38</v>
      </c>
      <c r="B46" s="5" t="n">
        <v>0</v>
      </c>
      <c r="C46" s="5" t="n">
        <v>0</v>
      </c>
    </row>
    <row r="47" spans="1:5">
      <c r="A47" s="4" t="s">
        <v>39</v>
      </c>
      <c r="B47" s="5" t="n">
        <v>-1578924</v>
      </c>
      <c r="C47" s="5" t="n">
        <v>-1574315</v>
      </c>
    </row>
    <row r="48" spans="1:5">
      <c r="A48" s="3" t="s">
        <v>40</v>
      </c>
    </row>
    <row r="49" spans="1:5">
      <c r="A49" s="4" t="s">
        <v>369</v>
      </c>
      <c r="B49" s="5" t="n">
        <v>-86124</v>
      </c>
      <c r="C49" s="5" t="n">
        <v>-74859</v>
      </c>
    </row>
    <row r="50" spans="1:5">
      <c r="A50" s="4" t="s">
        <v>370</v>
      </c>
      <c r="B50" s="5" t="n">
        <v>0</v>
      </c>
      <c r="C50" s="5" t="n">
        <v>0</v>
      </c>
    </row>
    <row r="51" spans="1:5">
      <c r="A51" s="4" t="s">
        <v>42</v>
      </c>
      <c r="B51" s="5" t="n">
        <v>0</v>
      </c>
      <c r="C51" s="5" t="n">
        <v>0</v>
      </c>
    </row>
    <row r="52" spans="1:5">
      <c r="A52" s="4" t="s">
        <v>43</v>
      </c>
      <c r="B52" s="5" t="n">
        <v>0</v>
      </c>
      <c r="C52" s="5" t="n">
        <v>0</v>
      </c>
    </row>
    <row r="53" spans="1:5">
      <c r="A53" s="4" t="s">
        <v>44</v>
      </c>
      <c r="B53" s="5" t="n">
        <v>0</v>
      </c>
      <c r="C53" s="5" t="n">
        <v>0</v>
      </c>
    </row>
    <row r="54" spans="1:5">
      <c r="A54" s="4" t="s">
        <v>45</v>
      </c>
      <c r="B54" s="5" t="n">
        <v>-155</v>
      </c>
      <c r="C54" s="5" t="n">
        <v>-4477</v>
      </c>
    </row>
    <row r="55" spans="1:5">
      <c r="A55" s="4" t="s">
        <v>46</v>
      </c>
      <c r="B55" s="5" t="n">
        <v>-86279</v>
      </c>
      <c r="C55" s="5" t="n">
        <v>-79336</v>
      </c>
    </row>
    <row r="56" spans="1:5">
      <c r="A56" s="4" t="s">
        <v>371</v>
      </c>
      <c r="B56" s="5" t="n">
        <v>-61006</v>
      </c>
      <c r="C56" s="5" t="n">
        <v>-49003</v>
      </c>
    </row>
    <row r="57" spans="1:5">
      <c r="A57" s="4" t="s">
        <v>372</v>
      </c>
      <c r="B57" s="5" t="n">
        <v>0</v>
      </c>
      <c r="C57" s="5" t="n">
        <v>0</v>
      </c>
    </row>
    <row r="58" spans="1:5">
      <c r="A58" s="4" t="s">
        <v>48</v>
      </c>
      <c r="B58" s="5" t="n">
        <v>0</v>
      </c>
      <c r="C58" s="5" t="n">
        <v>0</v>
      </c>
    </row>
    <row r="59" spans="1:5">
      <c r="A59" s="4" t="s">
        <v>36</v>
      </c>
      <c r="B59" s="5" t="n">
        <v>0</v>
      </c>
      <c r="C59" s="5" t="n">
        <v>0</v>
      </c>
    </row>
    <row r="60" spans="1:5">
      <c r="A60" s="4" t="s">
        <v>373</v>
      </c>
      <c r="B60" s="5" t="n">
        <v>0</v>
      </c>
      <c r="C60" s="5" t="n">
        <v>0</v>
      </c>
    </row>
    <row r="61" spans="1:5">
      <c r="A61" s="4" t="s">
        <v>374</v>
      </c>
      <c r="B61" s="5" t="n">
        <v>-1431639</v>
      </c>
      <c r="C61" s="5" t="n">
        <v>-1445976</v>
      </c>
    </row>
    <row r="62" spans="1:5">
      <c r="A62" s="4" t="s">
        <v>58</v>
      </c>
      <c r="B62" s="5" t="n">
        <v>-1578924</v>
      </c>
      <c r="C62" s="5" t="n">
        <v>-1574315</v>
      </c>
    </row>
    <row r="63" spans="1:5">
      <c r="A63" s="4" t="s">
        <v>377</v>
      </c>
    </row>
    <row r="64" spans="1:5">
      <c r="A64" s="3" t="s">
        <v>26</v>
      </c>
    </row>
    <row r="65" spans="1:5">
      <c r="A65" s="4" t="s">
        <v>27</v>
      </c>
      <c r="B65" s="5" t="n">
        <v>0</v>
      </c>
      <c r="C65" s="5" t="n">
        <v>0</v>
      </c>
      <c r="D65" s="5" t="n">
        <v>0</v>
      </c>
      <c r="E65" s="5" t="n">
        <v>0</v>
      </c>
    </row>
    <row r="66" spans="1:5">
      <c r="A66" s="4" t="s">
        <v>365</v>
      </c>
      <c r="B66" s="5" t="n">
        <v>51592</v>
      </c>
      <c r="C66" s="5" t="n">
        <v>51592</v>
      </c>
    </row>
    <row r="67" spans="1:5">
      <c r="A67" s="4" t="s">
        <v>366</v>
      </c>
      <c r="B67" s="5" t="n">
        <v>0</v>
      </c>
      <c r="C67" s="5" t="n">
        <v>0</v>
      </c>
    </row>
    <row r="68" spans="1:5">
      <c r="A68" s="4" t="s">
        <v>29</v>
      </c>
      <c r="B68" s="5" t="n">
        <v>0</v>
      </c>
      <c r="C68" s="5" t="n">
        <v>0</v>
      </c>
    </row>
    <row r="69" spans="1:5">
      <c r="A69" s="4" t="s">
        <v>30</v>
      </c>
      <c r="B69" s="5" t="n">
        <v>555</v>
      </c>
      <c r="C69" s="5" t="n">
        <v>1350</v>
      </c>
    </row>
    <row r="70" spans="1:5">
      <c r="A70" s="4" t="s">
        <v>31</v>
      </c>
      <c r="B70" s="5" t="n">
        <v>0</v>
      </c>
      <c r="C70" s="5" t="n">
        <v>0</v>
      </c>
    </row>
    <row r="71" spans="1:5">
      <c r="A71" s="4" t="s">
        <v>32</v>
      </c>
      <c r="B71" s="5" t="n">
        <v>52147</v>
      </c>
      <c r="C71" s="5" t="n">
        <v>52942</v>
      </c>
    </row>
    <row r="72" spans="1:5">
      <c r="A72" s="4" t="s">
        <v>367</v>
      </c>
      <c r="B72" s="5" t="n">
        <v>839335</v>
      </c>
      <c r="C72" s="5" t="n">
        <v>844379</v>
      </c>
    </row>
    <row r="73" spans="1:5">
      <c r="A73" s="4" t="s">
        <v>35</v>
      </c>
      <c r="B73" s="5" t="n">
        <v>0</v>
      </c>
      <c r="C73" s="5" t="n">
        <v>0</v>
      </c>
    </row>
    <row r="74" spans="1:5">
      <c r="A74" s="4" t="s">
        <v>36</v>
      </c>
      <c r="B74" s="5" t="n">
        <v>0</v>
      </c>
      <c r="C74" s="5" t="n">
        <v>0</v>
      </c>
    </row>
    <row r="75" spans="1:5">
      <c r="A75" s="4" t="s">
        <v>37</v>
      </c>
      <c r="B75" s="5" t="n">
        <v>0</v>
      </c>
      <c r="C75" s="5" t="n">
        <v>0</v>
      </c>
    </row>
    <row r="76" spans="1:5">
      <c r="A76" s="4" t="s">
        <v>368</v>
      </c>
      <c r="B76" s="4" t="s">
        <v>376</v>
      </c>
      <c r="C76" s="5" t="n">
        <v>0</v>
      </c>
    </row>
    <row r="77" spans="1:5">
      <c r="A77" s="4" t="s">
        <v>38</v>
      </c>
      <c r="B77" s="5" t="n">
        <v>0</v>
      </c>
      <c r="C77" s="5" t="n">
        <v>0</v>
      </c>
    </row>
    <row r="78" spans="1:5">
      <c r="A78" s="4" t="s">
        <v>39</v>
      </c>
      <c r="B78" s="5" t="n">
        <v>891482</v>
      </c>
      <c r="C78" s="5" t="n">
        <v>897321</v>
      </c>
    </row>
    <row r="79" spans="1:5">
      <c r="A79" s="3" t="s">
        <v>40</v>
      </c>
    </row>
    <row r="80" spans="1:5">
      <c r="A80" s="4" t="s">
        <v>369</v>
      </c>
      <c r="B80" s="5" t="n">
        <v>825</v>
      </c>
      <c r="C80" s="5" t="n">
        <v>806</v>
      </c>
    </row>
    <row r="81" spans="1:5">
      <c r="A81" s="4" t="s">
        <v>370</v>
      </c>
      <c r="B81" s="5" t="n">
        <v>0</v>
      </c>
      <c r="C81" s="5" t="n">
        <v>964</v>
      </c>
    </row>
    <row r="82" spans="1:5">
      <c r="A82" s="4" t="s">
        <v>42</v>
      </c>
      <c r="B82" s="5" t="n">
        <v>0</v>
      </c>
      <c r="C82" s="5" t="n">
        <v>0</v>
      </c>
    </row>
    <row r="83" spans="1:5">
      <c r="A83" s="4" t="s">
        <v>43</v>
      </c>
      <c r="B83" s="5" t="n">
        <v>0</v>
      </c>
      <c r="C83" s="5" t="n">
        <v>0</v>
      </c>
    </row>
    <row r="84" spans="1:5">
      <c r="A84" s="4" t="s">
        <v>44</v>
      </c>
      <c r="B84" s="5" t="n">
        <v>7225</v>
      </c>
      <c r="C84" s="5" t="n">
        <v>2444</v>
      </c>
    </row>
    <row r="85" spans="1:5">
      <c r="A85" s="4" t="s">
        <v>45</v>
      </c>
      <c r="B85" s="5" t="n">
        <v>0</v>
      </c>
      <c r="C85" s="5" t="n">
        <v>0</v>
      </c>
    </row>
    <row r="86" spans="1:5">
      <c r="A86" s="4" t="s">
        <v>46</v>
      </c>
      <c r="B86" s="5" t="n">
        <v>8050</v>
      </c>
      <c r="C86" s="5" t="n">
        <v>4214</v>
      </c>
    </row>
    <row r="87" spans="1:5">
      <c r="A87" s="4" t="s">
        <v>371</v>
      </c>
      <c r="B87" s="5" t="n">
        <v>53593</v>
      </c>
      <c r="C87" s="5" t="n">
        <v>41590</v>
      </c>
    </row>
    <row r="88" spans="1:5">
      <c r="A88" s="4" t="s">
        <v>372</v>
      </c>
      <c r="B88" s="5" t="n">
        <v>278959</v>
      </c>
      <c r="C88" s="5" t="n">
        <v>274132</v>
      </c>
    </row>
    <row r="89" spans="1:5">
      <c r="A89" s="4" t="s">
        <v>48</v>
      </c>
      <c r="B89" s="5" t="n">
        <v>0</v>
      </c>
      <c r="C89" s="5" t="n">
        <v>0</v>
      </c>
    </row>
    <row r="90" spans="1:5">
      <c r="A90" s="4" t="s">
        <v>36</v>
      </c>
      <c r="B90" s="5" t="n">
        <v>0</v>
      </c>
      <c r="C90" s="5" t="n">
        <v>0</v>
      </c>
    </row>
    <row r="91" spans="1:5">
      <c r="A91" s="4" t="s">
        <v>373</v>
      </c>
      <c r="B91" s="5" t="n">
        <v>0</v>
      </c>
      <c r="C91" s="5" t="n">
        <v>0</v>
      </c>
    </row>
    <row r="92" spans="1:5">
      <c r="A92" s="4" t="s">
        <v>374</v>
      </c>
      <c r="B92" s="5" t="n">
        <v>550880</v>
      </c>
      <c r="C92" s="5" t="n">
        <v>577385</v>
      </c>
    </row>
    <row r="93" spans="1:5">
      <c r="A93" s="4" t="s">
        <v>58</v>
      </c>
      <c r="B93" s="5" t="n">
        <v>891482</v>
      </c>
      <c r="C93" s="5" t="n">
        <v>897321</v>
      </c>
    </row>
    <row r="94" spans="1:5">
      <c r="A94" s="4" t="s">
        <v>378</v>
      </c>
    </row>
    <row r="95" spans="1:5">
      <c r="A95" s="3" t="s">
        <v>26</v>
      </c>
    </row>
    <row r="96" spans="1:5">
      <c r="A96" s="4" t="s">
        <v>27</v>
      </c>
      <c r="B96" s="5" t="n">
        <v>1117</v>
      </c>
      <c r="C96" s="5" t="n">
        <v>636</v>
      </c>
      <c r="D96" s="5" t="n">
        <v>1267</v>
      </c>
      <c r="E96" s="5" t="n">
        <v>646</v>
      </c>
    </row>
    <row r="97" spans="1:5">
      <c r="A97" s="4" t="s">
        <v>365</v>
      </c>
      <c r="B97" s="5" t="n">
        <v>9022</v>
      </c>
      <c r="C97" s="5" t="n">
        <v>3624</v>
      </c>
    </row>
    <row r="98" spans="1:5">
      <c r="A98" s="4" t="s">
        <v>366</v>
      </c>
      <c r="B98" s="5" t="n">
        <v>9262</v>
      </c>
      <c r="C98" s="5" t="n">
        <v>7518</v>
      </c>
    </row>
    <row r="99" spans="1:5">
      <c r="A99" s="4" t="s">
        <v>29</v>
      </c>
      <c r="B99" s="5" t="n">
        <v>41118</v>
      </c>
      <c r="C99" s="5" t="n">
        <v>44563</v>
      </c>
    </row>
    <row r="100" spans="1:5">
      <c r="A100" s="4" t="s">
        <v>30</v>
      </c>
      <c r="B100" s="5" t="n">
        <v>3641</v>
      </c>
      <c r="C100" s="5" t="n">
        <v>4853</v>
      </c>
    </row>
    <row r="101" spans="1:5">
      <c r="A101" s="4" t="s">
        <v>31</v>
      </c>
      <c r="B101" s="5" t="n">
        <v>10083</v>
      </c>
      <c r="C101" s="5" t="n">
        <v>51160</v>
      </c>
    </row>
    <row r="102" spans="1:5">
      <c r="A102" s="4" t="s">
        <v>32</v>
      </c>
      <c r="B102" s="5" t="n">
        <v>74243</v>
      </c>
      <c r="C102" s="5" t="n">
        <v>112354</v>
      </c>
    </row>
    <row r="103" spans="1:5">
      <c r="A103" s="4" t="s">
        <v>367</v>
      </c>
      <c r="B103" s="5" t="n">
        <v>592304</v>
      </c>
      <c r="C103" s="5" t="n">
        <v>601597</v>
      </c>
    </row>
    <row r="104" spans="1:5">
      <c r="A104" s="4" t="s">
        <v>35</v>
      </c>
      <c r="B104" s="5" t="n">
        <v>179635</v>
      </c>
      <c r="C104" s="5" t="n">
        <v>191503</v>
      </c>
    </row>
    <row r="105" spans="1:5">
      <c r="A105" s="4" t="s">
        <v>36</v>
      </c>
      <c r="B105" s="5" t="n">
        <v>0</v>
      </c>
      <c r="C105" s="5" t="n">
        <v>0</v>
      </c>
    </row>
    <row r="106" spans="1:5">
      <c r="A106" s="4" t="s">
        <v>37</v>
      </c>
      <c r="B106" s="5" t="n">
        <v>70399</v>
      </c>
      <c r="C106" s="5" t="n">
        <v>70399</v>
      </c>
    </row>
    <row r="107" spans="1:5">
      <c r="A107" s="4" t="s">
        <v>368</v>
      </c>
      <c r="B107" s="5" t="n">
        <v>61006</v>
      </c>
      <c r="C107" s="5" t="n">
        <v>49003</v>
      </c>
    </row>
    <row r="108" spans="1:5">
      <c r="A108" s="4" t="s">
        <v>38</v>
      </c>
      <c r="B108" s="5" t="n">
        <v>61554</v>
      </c>
      <c r="C108" s="5" t="n">
        <v>70767</v>
      </c>
    </row>
    <row r="109" spans="1:5">
      <c r="A109" s="4" t="s">
        <v>39</v>
      </c>
      <c r="B109" s="5" t="n">
        <v>1039141</v>
      </c>
      <c r="C109" s="5" t="n">
        <v>1095623</v>
      </c>
    </row>
    <row r="110" spans="1:5">
      <c r="A110" s="3" t="s">
        <v>40</v>
      </c>
    </row>
    <row r="111" spans="1:5">
      <c r="A111" s="4" t="s">
        <v>369</v>
      </c>
      <c r="B111" s="5" t="n">
        <v>77103</v>
      </c>
      <c r="C111" s="5" t="n">
        <v>71243</v>
      </c>
    </row>
    <row r="112" spans="1:5">
      <c r="A112" s="4" t="s">
        <v>370</v>
      </c>
      <c r="B112" s="5" t="n">
        <v>10392</v>
      </c>
      <c r="C112" s="5" t="n">
        <v>8033</v>
      </c>
    </row>
    <row r="113" spans="1:5">
      <c r="A113" s="4" t="s">
        <v>42</v>
      </c>
      <c r="B113" s="5" t="n">
        <v>4334</v>
      </c>
      <c r="C113" s="5" t="n">
        <v>3062</v>
      </c>
    </row>
    <row r="114" spans="1:5">
      <c r="A114" s="4" t="s">
        <v>43</v>
      </c>
      <c r="B114" s="5" t="n">
        <v>1686</v>
      </c>
      <c r="C114" s="5" t="n">
        <v>2095</v>
      </c>
    </row>
    <row r="115" spans="1:5">
      <c r="A115" s="4" t="s">
        <v>44</v>
      </c>
      <c r="B115" s="5" t="n">
        <v>9350</v>
      </c>
      <c r="C115" s="5" t="n">
        <v>12205</v>
      </c>
    </row>
    <row r="116" spans="1:5">
      <c r="A116" s="4" t="s">
        <v>45</v>
      </c>
      <c r="B116" s="5" t="n">
        <v>8805</v>
      </c>
      <c r="C116" s="5" t="n">
        <v>20381</v>
      </c>
    </row>
    <row r="117" spans="1:5">
      <c r="A117" s="4" t="s">
        <v>46</v>
      </c>
      <c r="B117" s="5" t="n">
        <v>111670</v>
      </c>
      <c r="C117" s="5" t="n">
        <v>117019</v>
      </c>
    </row>
    <row r="118" spans="1:5">
      <c r="A118" s="4" t="s">
        <v>371</v>
      </c>
      <c r="B118" s="5" t="n">
        <v>0</v>
      </c>
      <c r="C118" s="5" t="n">
        <v>0</v>
      </c>
    </row>
    <row r="119" spans="1:5">
      <c r="A119" s="4" t="s">
        <v>372</v>
      </c>
      <c r="B119" s="5" t="n">
        <v>40595</v>
      </c>
      <c r="C119" s="5" t="n">
        <v>81695</v>
      </c>
    </row>
    <row r="120" spans="1:5">
      <c r="A120" s="4" t="s">
        <v>48</v>
      </c>
      <c r="B120" s="5" t="n">
        <v>45882</v>
      </c>
      <c r="C120" s="5" t="n">
        <v>50943</v>
      </c>
    </row>
    <row r="121" spans="1:5">
      <c r="A121" s="4" t="s">
        <v>36</v>
      </c>
      <c r="B121" s="5" t="n">
        <v>1283</v>
      </c>
      <c r="C121" s="5" t="n">
        <v>909</v>
      </c>
    </row>
    <row r="122" spans="1:5">
      <c r="A122" s="4" t="s">
        <v>373</v>
      </c>
      <c r="B122" s="5" t="n">
        <v>376</v>
      </c>
      <c r="C122" s="5" t="n">
        <v>678</v>
      </c>
    </row>
    <row r="123" spans="1:5">
      <c r="A123" s="4" t="s">
        <v>374</v>
      </c>
      <c r="B123" s="5" t="n">
        <v>839335</v>
      </c>
      <c r="C123" s="5" t="n">
        <v>844379</v>
      </c>
    </row>
    <row r="124" spans="1:5">
      <c r="A124" s="4" t="s">
        <v>58</v>
      </c>
      <c r="B124" s="5" t="n">
        <v>1039141</v>
      </c>
      <c r="C124" s="5" t="n">
        <v>1095623</v>
      </c>
    </row>
    <row r="125" spans="1:5">
      <c r="A125" s="4" t="s">
        <v>379</v>
      </c>
    </row>
    <row r="126" spans="1:5">
      <c r="A126" s="3" t="s">
        <v>26</v>
      </c>
    </row>
    <row r="127" spans="1:5">
      <c r="A127" s="4" t="s">
        <v>27</v>
      </c>
      <c r="B127" s="5" t="n">
        <v>15259</v>
      </c>
      <c r="C127" s="5" t="n">
        <v>10974</v>
      </c>
      <c r="D127" s="7" t="n">
        <v>10880</v>
      </c>
      <c r="E127" s="7" t="n">
        <v>6281</v>
      </c>
    </row>
    <row r="128" spans="1:5">
      <c r="A128" s="4" t="s">
        <v>365</v>
      </c>
      <c r="B128" s="5" t="n">
        <v>25510</v>
      </c>
      <c r="C128" s="5" t="n">
        <v>19643</v>
      </c>
    </row>
    <row r="129" spans="1:5">
      <c r="A129" s="4" t="s">
        <v>366</v>
      </c>
      <c r="B129" s="5" t="n">
        <v>70870</v>
      </c>
      <c r="C129" s="5" t="n">
        <v>73050</v>
      </c>
    </row>
    <row r="130" spans="1:5">
      <c r="A130" s="4" t="s">
        <v>29</v>
      </c>
      <c r="B130" s="5" t="n">
        <v>123450</v>
      </c>
      <c r="C130" s="5" t="n">
        <v>111548</v>
      </c>
    </row>
    <row r="131" spans="1:5">
      <c r="A131" s="4" t="s">
        <v>30</v>
      </c>
      <c r="B131" s="5" t="n">
        <v>15782</v>
      </c>
      <c r="C131" s="5" t="n">
        <v>15462</v>
      </c>
    </row>
    <row r="132" spans="1:5">
      <c r="A132" s="4" t="s">
        <v>31</v>
      </c>
      <c r="B132" s="5" t="n">
        <v>5447</v>
      </c>
      <c r="C132" s="5" t="n">
        <v>14296</v>
      </c>
    </row>
    <row r="133" spans="1:5">
      <c r="A133" s="4" t="s">
        <v>32</v>
      </c>
      <c r="B133" s="5" t="n">
        <v>256318</v>
      </c>
      <c r="C133" s="5" t="n">
        <v>244973</v>
      </c>
    </row>
    <row r="134" spans="1:5">
      <c r="A134" s="4" t="s">
        <v>367</v>
      </c>
      <c r="B134" s="5" t="n">
        <v>0</v>
      </c>
      <c r="C134" s="5" t="n">
        <v>0</v>
      </c>
    </row>
    <row r="135" spans="1:5">
      <c r="A135" s="4" t="s">
        <v>35</v>
      </c>
      <c r="B135" s="5" t="n">
        <v>329829</v>
      </c>
      <c r="C135" s="5" t="n">
        <v>317352</v>
      </c>
    </row>
    <row r="136" spans="1:5">
      <c r="A136" s="4" t="s">
        <v>36</v>
      </c>
      <c r="B136" s="5" t="n">
        <v>19220</v>
      </c>
      <c r="C136" s="5" t="n">
        <v>19803</v>
      </c>
    </row>
    <row r="137" spans="1:5">
      <c r="A137" s="4" t="s">
        <v>37</v>
      </c>
      <c r="B137" s="5" t="n">
        <v>100718</v>
      </c>
      <c r="C137" s="5" t="n">
        <v>100718</v>
      </c>
    </row>
    <row r="138" spans="1:5">
      <c r="A138" s="4" t="s">
        <v>368</v>
      </c>
      <c r="B138" s="5" t="n">
        <v>0</v>
      </c>
      <c r="C138" s="5" t="n">
        <v>0</v>
      </c>
    </row>
    <row r="139" spans="1:5">
      <c r="A139" s="4" t="s">
        <v>38</v>
      </c>
      <c r="B139" s="5" t="n">
        <v>62224</v>
      </c>
      <c r="C139" s="5" t="n">
        <v>70801</v>
      </c>
    </row>
    <row r="140" spans="1:5">
      <c r="A140" s="4" t="s">
        <v>39</v>
      </c>
      <c r="B140" s="5" t="n">
        <v>768309</v>
      </c>
      <c r="C140" s="5" t="n">
        <v>753647</v>
      </c>
    </row>
    <row r="141" spans="1:5">
      <c r="A141" s="3" t="s">
        <v>40</v>
      </c>
    </row>
    <row r="142" spans="1:5">
      <c r="A142" s="4" t="s">
        <v>369</v>
      </c>
      <c r="B142" s="5" t="n">
        <v>8196</v>
      </c>
      <c r="C142" s="5" t="n">
        <v>2810</v>
      </c>
    </row>
    <row r="143" spans="1:5">
      <c r="A143" s="4" t="s">
        <v>370</v>
      </c>
      <c r="B143" s="5" t="n">
        <v>47984</v>
      </c>
      <c r="C143" s="5" t="n">
        <v>38666</v>
      </c>
    </row>
    <row r="144" spans="1:5">
      <c r="A144" s="4" t="s">
        <v>42</v>
      </c>
      <c r="B144" s="5" t="n">
        <v>8948</v>
      </c>
      <c r="C144" s="5" t="n">
        <v>5790</v>
      </c>
    </row>
    <row r="145" spans="1:5">
      <c r="A145" s="4" t="s">
        <v>43</v>
      </c>
      <c r="B145" s="5" t="n">
        <v>6445</v>
      </c>
      <c r="C145" s="5" t="n">
        <v>3161</v>
      </c>
    </row>
    <row r="146" spans="1:5">
      <c r="A146" s="4" t="s">
        <v>44</v>
      </c>
      <c r="B146" s="5" t="n">
        <v>17452</v>
      </c>
      <c r="C146" s="5" t="n">
        <v>15945</v>
      </c>
    </row>
    <row r="147" spans="1:5">
      <c r="A147" s="4" t="s">
        <v>45</v>
      </c>
      <c r="B147" s="5" t="n">
        <v>3307</v>
      </c>
      <c r="C147" s="5" t="n">
        <v>4138</v>
      </c>
    </row>
    <row r="148" spans="1:5">
      <c r="A148" s="4" t="s">
        <v>46</v>
      </c>
      <c r="B148" s="5" t="n">
        <v>92332</v>
      </c>
      <c r="C148" s="5" t="n">
        <v>70510</v>
      </c>
    </row>
    <row r="149" spans="1:5">
      <c r="A149" s="4" t="s">
        <v>371</v>
      </c>
      <c r="B149" s="5" t="n">
        <v>7413</v>
      </c>
      <c r="C149" s="5" t="n">
        <v>7413</v>
      </c>
    </row>
    <row r="150" spans="1:5">
      <c r="A150" s="4" t="s">
        <v>372</v>
      </c>
      <c r="B150" s="5" t="n">
        <v>876</v>
      </c>
      <c r="C150" s="5" t="n">
        <v>753</v>
      </c>
    </row>
    <row r="151" spans="1:5">
      <c r="A151" s="4" t="s">
        <v>48</v>
      </c>
      <c r="B151" s="5" t="n">
        <v>33094</v>
      </c>
      <c r="C151" s="5" t="n">
        <v>31205</v>
      </c>
    </row>
    <row r="152" spans="1:5">
      <c r="A152" s="4" t="s">
        <v>36</v>
      </c>
      <c r="B152" s="5" t="n">
        <v>42085</v>
      </c>
      <c r="C152" s="5" t="n">
        <v>41997</v>
      </c>
    </row>
    <row r="153" spans="1:5">
      <c r="A153" s="4" t="s">
        <v>373</v>
      </c>
      <c r="B153" s="5" t="n">
        <v>205</v>
      </c>
      <c r="C153" s="5" t="n">
        <v>172</v>
      </c>
    </row>
    <row r="154" spans="1:5">
      <c r="A154" s="4" t="s">
        <v>374</v>
      </c>
      <c r="B154" s="5" t="n">
        <v>592304</v>
      </c>
      <c r="C154" s="5" t="n">
        <v>601597</v>
      </c>
    </row>
    <row r="155" spans="1:5">
      <c r="A155" s="4" t="s">
        <v>58</v>
      </c>
      <c r="B155" s="7" t="n">
        <v>768309</v>
      </c>
      <c r="C155" s="7" t="n">
        <v>7536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9</v>
      </c>
      <c r="D1" s="2" t="s">
        <v>1</v>
      </c>
    </row>
    <row r="2" spans="1:5">
      <c r="B2" s="2" t="s">
        <v>2</v>
      </c>
      <c r="C2" s="2" t="s">
        <v>70</v>
      </c>
      <c r="D2" s="2" t="s">
        <v>2</v>
      </c>
      <c r="E2" s="2" t="s">
        <v>70</v>
      </c>
    </row>
    <row r="3" spans="1:5">
      <c r="A3" s="3" t="s">
        <v>381</v>
      </c>
    </row>
    <row r="4" spans="1:5">
      <c r="A4" s="4" t="s">
        <v>382</v>
      </c>
      <c r="B4" s="7" t="n">
        <v>0</v>
      </c>
      <c r="C4" s="7" t="n">
        <v>0</v>
      </c>
      <c r="D4" s="7" t="n">
        <v>0</v>
      </c>
      <c r="E4" s="7" t="n">
        <v>0</v>
      </c>
    </row>
    <row r="5" spans="1:5">
      <c r="A5" s="4" t="s">
        <v>383</v>
      </c>
      <c r="B5" s="5" t="n">
        <v>137245</v>
      </c>
      <c r="C5" s="5" t="n">
        <v>111590</v>
      </c>
      <c r="D5" s="5" t="n">
        <v>358298</v>
      </c>
      <c r="E5" s="5" t="n">
        <v>322530</v>
      </c>
    </row>
    <row r="6" spans="1:5">
      <c r="A6" s="4" t="s">
        <v>72</v>
      </c>
      <c r="B6" s="5" t="n">
        <v>137245</v>
      </c>
      <c r="C6" s="5" t="n">
        <v>111590</v>
      </c>
      <c r="D6" s="5" t="n">
        <v>358298</v>
      </c>
      <c r="E6" s="5" t="n">
        <v>322530</v>
      </c>
    </row>
    <row r="7" spans="1:5">
      <c r="A7" s="4" t="s">
        <v>73</v>
      </c>
      <c r="B7" s="5" t="n">
        <v>120420</v>
      </c>
      <c r="C7" s="5" t="n">
        <v>113602</v>
      </c>
      <c r="D7" s="5" t="n">
        <v>329200</v>
      </c>
      <c r="E7" s="5" t="n">
        <v>331297</v>
      </c>
    </row>
    <row r="8" spans="1:5">
      <c r="A8" s="4" t="s">
        <v>74</v>
      </c>
      <c r="B8" s="5" t="n">
        <v>264</v>
      </c>
      <c r="C8" s="5" t="n">
        <v>4898</v>
      </c>
      <c r="D8" s="5" t="n">
        <v>1773</v>
      </c>
      <c r="E8" s="5" t="n">
        <v>19523</v>
      </c>
    </row>
    <row r="9" spans="1:5">
      <c r="A9" s="4" t="s">
        <v>75</v>
      </c>
      <c r="B9" s="5" t="n">
        <v>16561</v>
      </c>
      <c r="C9" s="5" t="n">
        <v>-6910</v>
      </c>
      <c r="D9" s="5" t="n">
        <v>27325</v>
      </c>
      <c r="E9" s="5" t="n">
        <v>-28290</v>
      </c>
    </row>
    <row r="10" spans="1:5">
      <c r="A10" s="4" t="s">
        <v>76</v>
      </c>
      <c r="B10" s="5" t="n">
        <v>1338</v>
      </c>
      <c r="C10" s="5" t="n">
        <v>526</v>
      </c>
      <c r="D10" s="5" t="n">
        <v>3110</v>
      </c>
      <c r="E10" s="5" t="n">
        <v>1964</v>
      </c>
    </row>
    <row r="11" spans="1:5">
      <c r="A11" s="4" t="s">
        <v>77</v>
      </c>
      <c r="B11" s="5" t="n">
        <v>13322</v>
      </c>
      <c r="C11" s="5" t="n">
        <v>12215</v>
      </c>
      <c r="D11" s="5" t="n">
        <v>37200</v>
      </c>
      <c r="E11" s="5" t="n">
        <v>39430</v>
      </c>
    </row>
    <row r="12" spans="1:5">
      <c r="A12" s="4" t="s">
        <v>78</v>
      </c>
      <c r="B12" s="5" t="n">
        <v>1901</v>
      </c>
      <c r="C12" s="5" t="n">
        <v>-19651</v>
      </c>
      <c r="D12" s="5" t="n">
        <v>-12985</v>
      </c>
      <c r="E12" s="5" t="n">
        <v>-69684</v>
      </c>
    </row>
    <row r="13" spans="1:5">
      <c r="A13" s="4" t="s">
        <v>79</v>
      </c>
      <c r="B13" s="5" t="n">
        <v>-643</v>
      </c>
      <c r="C13" s="5" t="n">
        <v>-567</v>
      </c>
      <c r="D13" s="5" t="n">
        <v>3610</v>
      </c>
      <c r="E13" s="5" t="n">
        <v>-1528</v>
      </c>
    </row>
    <row r="14" spans="1:5">
      <c r="A14" s="4" t="s">
        <v>384</v>
      </c>
      <c r="B14" s="5" t="n">
        <v>0</v>
      </c>
      <c r="C14" s="5" t="n">
        <v>0</v>
      </c>
      <c r="D14" s="5" t="n">
        <v>0</v>
      </c>
      <c r="E14" s="5" t="n">
        <v>0</v>
      </c>
    </row>
    <row r="15" spans="1:5">
      <c r="A15" s="4" t="s">
        <v>385</v>
      </c>
      <c r="B15" s="5" t="n">
        <v>7792</v>
      </c>
      <c r="C15" s="5" t="n">
        <v>6964</v>
      </c>
      <c r="D15" s="5" t="n">
        <v>23240</v>
      </c>
      <c r="E15" s="5" t="n">
        <v>19860</v>
      </c>
    </row>
    <row r="16" spans="1:5">
      <c r="A16" s="4" t="s">
        <v>386</v>
      </c>
      <c r="B16" s="5" t="n">
        <v>0</v>
      </c>
      <c r="C16" s="5" t="n">
        <v>0</v>
      </c>
      <c r="D16" s="5" t="n">
        <v>0</v>
      </c>
      <c r="E16" s="5" t="n">
        <v>0</v>
      </c>
    </row>
    <row r="17" spans="1:5">
      <c r="A17" s="4" t="s">
        <v>387</v>
      </c>
      <c r="B17" s="5" t="n">
        <v>58</v>
      </c>
      <c r="C17" s="5" t="n">
        <v>158</v>
      </c>
      <c r="D17" s="5" t="n">
        <v>320</v>
      </c>
      <c r="E17" s="5" t="n">
        <v>169</v>
      </c>
    </row>
    <row r="18" spans="1:5">
      <c r="A18" s="4" t="s">
        <v>388</v>
      </c>
      <c r="B18" s="5" t="n">
        <v>-5190</v>
      </c>
      <c r="C18" s="5" t="n">
        <v>-25890</v>
      </c>
      <c r="D18" s="5" t="n">
        <v>-39515</v>
      </c>
      <c r="E18" s="5" t="n">
        <v>-87847</v>
      </c>
    </row>
    <row r="19" spans="1:5">
      <c r="A19" s="4" t="s">
        <v>389</v>
      </c>
      <c r="B19" s="5" t="n">
        <v>1963</v>
      </c>
      <c r="C19" s="5" t="n">
        <v>-1789</v>
      </c>
      <c r="D19" s="5" t="n">
        <v>3249</v>
      </c>
      <c r="E19" s="5" t="n">
        <v>-7675</v>
      </c>
    </row>
    <row r="20" spans="1:5">
      <c r="A20" s="4" t="s">
        <v>390</v>
      </c>
      <c r="B20" s="5" t="n">
        <v>0</v>
      </c>
      <c r="C20" s="5" t="n">
        <v>0</v>
      </c>
      <c r="D20" s="5" t="n">
        <v>0</v>
      </c>
      <c r="E20" s="5" t="n">
        <v>0</v>
      </c>
    </row>
    <row r="21" spans="1:5">
      <c r="A21" s="4" t="s">
        <v>391</v>
      </c>
      <c r="B21" s="5" t="n">
        <v>-7153</v>
      </c>
      <c r="C21" s="5" t="n">
        <v>-24101</v>
      </c>
      <c r="D21" s="5" t="n">
        <v>-42764</v>
      </c>
      <c r="E21" s="5" t="n">
        <v>-80172</v>
      </c>
    </row>
    <row r="22" spans="1:5">
      <c r="A22" s="4" t="s">
        <v>392</v>
      </c>
      <c r="B22" s="5" t="n">
        <v>3234</v>
      </c>
      <c r="C22" s="5" t="n">
        <v>1134</v>
      </c>
      <c r="D22" s="5" t="n">
        <v>-4882</v>
      </c>
      <c r="E22" s="5" t="n">
        <v>-107568</v>
      </c>
    </row>
    <row r="23" spans="1:5">
      <c r="A23" s="4" t="s">
        <v>393</v>
      </c>
      <c r="B23" s="5" t="n">
        <v>0</v>
      </c>
      <c r="C23" s="5" t="n">
        <v>0</v>
      </c>
      <c r="D23" s="5" t="n">
        <v>0</v>
      </c>
      <c r="E23" s="5" t="n">
        <v>0</v>
      </c>
    </row>
    <row r="24" spans="1:5">
      <c r="A24" s="4" t="s">
        <v>224</v>
      </c>
      <c r="B24" s="5" t="n">
        <v>3234</v>
      </c>
      <c r="C24" s="5" t="n">
        <v>1134</v>
      </c>
      <c r="D24" s="5" t="n">
        <v>-4882</v>
      </c>
      <c r="E24" s="5" t="n">
        <v>-107568</v>
      </c>
    </row>
    <row r="25" spans="1:5">
      <c r="A25" s="4" t="s">
        <v>86</v>
      </c>
      <c r="B25" s="5" t="n">
        <v>-3919</v>
      </c>
      <c r="C25" s="5" t="n">
        <v>-22967</v>
      </c>
      <c r="D25" s="5" t="n">
        <v>-47646</v>
      </c>
      <c r="E25" s="5" t="n">
        <v>-187740</v>
      </c>
    </row>
    <row r="26" spans="1:5">
      <c r="A26" s="3" t="s">
        <v>394</v>
      </c>
    </row>
    <row r="27" spans="1:5">
      <c r="A27" s="4" t="s">
        <v>86</v>
      </c>
      <c r="B27" s="5" t="n">
        <v>-3919</v>
      </c>
      <c r="C27" s="5" t="n">
        <v>-22967</v>
      </c>
      <c r="D27" s="5" t="n">
        <v>-47646</v>
      </c>
      <c r="E27" s="5" t="n">
        <v>-187740</v>
      </c>
    </row>
    <row r="28" spans="1:5">
      <c r="A28" s="4" t="s">
        <v>395</v>
      </c>
      <c r="B28" s="5" t="n">
        <v>7546</v>
      </c>
      <c r="C28" s="5" t="n">
        <v>2418</v>
      </c>
      <c r="D28" s="5" t="n">
        <v>21141</v>
      </c>
      <c r="E28" s="5" t="n">
        <v>14119</v>
      </c>
    </row>
    <row r="29" spans="1:5">
      <c r="A29" s="4" t="s">
        <v>91</v>
      </c>
      <c r="B29" s="5" t="n">
        <v>3627</v>
      </c>
      <c r="C29" s="5" t="n">
        <v>-20549</v>
      </c>
      <c r="D29" s="5" t="n">
        <v>-26505</v>
      </c>
      <c r="E29" s="5" t="n">
        <v>-173621</v>
      </c>
    </row>
    <row r="30" spans="1:5">
      <c r="A30" s="4" t="s">
        <v>375</v>
      </c>
    </row>
    <row r="31" spans="1:5">
      <c r="A31" s="3" t="s">
        <v>381</v>
      </c>
    </row>
    <row r="32" spans="1:5">
      <c r="A32" s="4" t="s">
        <v>382</v>
      </c>
      <c r="B32" s="5" t="n">
        <v>-45728</v>
      </c>
      <c r="C32" s="5" t="n">
        <v>-26412</v>
      </c>
      <c r="D32" s="5" t="n">
        <v>-117233</v>
      </c>
      <c r="E32" s="5" t="n">
        <v>-141273</v>
      </c>
    </row>
    <row r="33" spans="1:5">
      <c r="A33" s="4" t="s">
        <v>383</v>
      </c>
      <c r="B33" s="5" t="n">
        <v>0</v>
      </c>
      <c r="C33" s="5" t="n">
        <v>0</v>
      </c>
      <c r="D33" s="5" t="n">
        <v>0</v>
      </c>
      <c r="E33" s="5" t="n">
        <v>0</v>
      </c>
    </row>
    <row r="34" spans="1:5">
      <c r="A34" s="4" t="s">
        <v>72</v>
      </c>
      <c r="B34" s="5" t="n">
        <v>-45728</v>
      </c>
      <c r="C34" s="5" t="n">
        <v>-26412</v>
      </c>
      <c r="D34" s="5" t="n">
        <v>-117233</v>
      </c>
      <c r="E34" s="5" t="n">
        <v>-141273</v>
      </c>
    </row>
    <row r="35" spans="1:5">
      <c r="A35" s="4" t="s">
        <v>73</v>
      </c>
      <c r="B35" s="5" t="n">
        <v>-45728</v>
      </c>
      <c r="C35" s="5" t="n">
        <v>-26412</v>
      </c>
      <c r="D35" s="5" t="n">
        <v>-117233</v>
      </c>
      <c r="E35" s="5" t="n">
        <v>-141273</v>
      </c>
    </row>
    <row r="36" spans="1:5">
      <c r="A36" s="4" t="s">
        <v>74</v>
      </c>
      <c r="B36" s="5" t="n">
        <v>0</v>
      </c>
      <c r="C36" s="5" t="n">
        <v>0</v>
      </c>
      <c r="D36" s="5" t="n">
        <v>0</v>
      </c>
      <c r="E36" s="5" t="n">
        <v>0</v>
      </c>
    </row>
    <row r="37" spans="1:5">
      <c r="A37" s="4" t="s">
        <v>75</v>
      </c>
      <c r="B37" s="5" t="n">
        <v>0</v>
      </c>
      <c r="C37" s="5" t="n">
        <v>0</v>
      </c>
      <c r="D37" s="5" t="n">
        <v>0</v>
      </c>
      <c r="E37" s="5" t="n">
        <v>0</v>
      </c>
    </row>
    <row r="38" spans="1:5">
      <c r="A38" s="4" t="s">
        <v>76</v>
      </c>
      <c r="B38" s="5" t="n">
        <v>0</v>
      </c>
      <c r="C38" s="5" t="n">
        <v>0</v>
      </c>
      <c r="D38" s="5" t="n">
        <v>0</v>
      </c>
      <c r="E38" s="5" t="n">
        <v>0</v>
      </c>
    </row>
    <row r="39" spans="1:5">
      <c r="A39" s="4" t="s">
        <v>77</v>
      </c>
      <c r="B39" s="5" t="n">
        <v>0</v>
      </c>
      <c r="C39" s="5" t="n">
        <v>0</v>
      </c>
      <c r="D39" s="5" t="n">
        <v>0</v>
      </c>
      <c r="E39" s="5" t="n">
        <v>0</v>
      </c>
    </row>
    <row r="40" spans="1:5">
      <c r="A40" s="4" t="s">
        <v>78</v>
      </c>
      <c r="B40" s="5" t="n">
        <v>0</v>
      </c>
      <c r="C40" s="5" t="n">
        <v>0</v>
      </c>
      <c r="D40" s="5" t="n">
        <v>0</v>
      </c>
      <c r="E40" s="5" t="n">
        <v>0</v>
      </c>
    </row>
    <row r="41" spans="1:5">
      <c r="A41" s="4" t="s">
        <v>79</v>
      </c>
      <c r="B41" s="5" t="n">
        <v>0</v>
      </c>
      <c r="C41" s="5" t="n">
        <v>0</v>
      </c>
      <c r="D41" s="5" t="n">
        <v>0</v>
      </c>
      <c r="E41" s="5" t="n">
        <v>0</v>
      </c>
    </row>
    <row r="42" spans="1:5">
      <c r="A42" s="4" t="s">
        <v>384</v>
      </c>
      <c r="B42" s="5" t="n">
        <v>-916</v>
      </c>
      <c r="C42" s="5" t="n">
        <v>-268</v>
      </c>
      <c r="D42" s="5" t="n">
        <v>-2363</v>
      </c>
      <c r="E42" s="5" t="n">
        <v>-702</v>
      </c>
    </row>
    <row r="43" spans="1:5">
      <c r="A43" s="4" t="s">
        <v>385</v>
      </c>
      <c r="B43" s="5" t="n">
        <v>0</v>
      </c>
      <c r="C43" s="5" t="n">
        <v>0</v>
      </c>
      <c r="D43" s="5" t="n">
        <v>0</v>
      </c>
      <c r="E43" s="5" t="n">
        <v>0</v>
      </c>
    </row>
    <row r="44" spans="1:5">
      <c r="A44" s="4" t="s">
        <v>386</v>
      </c>
      <c r="B44" s="5" t="n">
        <v>916</v>
      </c>
      <c r="C44" s="5" t="n">
        <v>268</v>
      </c>
      <c r="D44" s="5" t="n">
        <v>2363</v>
      </c>
      <c r="E44" s="5" t="n">
        <v>702</v>
      </c>
    </row>
    <row r="45" spans="1:5">
      <c r="A45" s="4" t="s">
        <v>387</v>
      </c>
      <c r="B45" s="5" t="n">
        <v>0</v>
      </c>
      <c r="D45" s="5" t="n">
        <v>0</v>
      </c>
      <c r="E45" s="5" t="n">
        <v>0</v>
      </c>
    </row>
    <row r="46" spans="1:5">
      <c r="A46" s="4" t="s">
        <v>388</v>
      </c>
      <c r="B46" s="5" t="n">
        <v>0</v>
      </c>
      <c r="C46" s="5" t="n">
        <v>0</v>
      </c>
      <c r="D46" s="5" t="n">
        <v>0</v>
      </c>
      <c r="E46" s="5" t="n">
        <v>0</v>
      </c>
    </row>
    <row r="47" spans="1:5">
      <c r="A47" s="4" t="s">
        <v>389</v>
      </c>
      <c r="B47" s="5" t="n">
        <v>0</v>
      </c>
      <c r="C47" s="5" t="n">
        <v>0</v>
      </c>
      <c r="D47" s="5" t="n">
        <v>0</v>
      </c>
      <c r="E47" s="5" t="n">
        <v>0</v>
      </c>
    </row>
    <row r="48" spans="1:5">
      <c r="A48" s="4" t="s">
        <v>390</v>
      </c>
      <c r="B48" s="5" t="n">
        <v>-7888</v>
      </c>
      <c r="C48" s="5" t="n">
        <v>29319</v>
      </c>
      <c r="D48" s="5" t="n">
        <v>22569</v>
      </c>
      <c r="E48" s="5" t="n">
        <v>115928</v>
      </c>
    </row>
    <row r="49" spans="1:5">
      <c r="A49" s="4" t="s">
        <v>391</v>
      </c>
      <c r="B49" s="5" t="n">
        <v>-7888</v>
      </c>
      <c r="C49" s="5" t="n">
        <v>29319</v>
      </c>
      <c r="D49" s="5" t="n">
        <v>22569</v>
      </c>
      <c r="E49" s="5" t="n">
        <v>115928</v>
      </c>
    </row>
    <row r="50" spans="1:5">
      <c r="A50" s="4" t="s">
        <v>392</v>
      </c>
      <c r="B50" s="5" t="n">
        <v>0</v>
      </c>
      <c r="C50" s="5" t="n">
        <v>0</v>
      </c>
      <c r="D50" s="5" t="n">
        <v>0</v>
      </c>
      <c r="E50" s="5" t="n">
        <v>0</v>
      </c>
    </row>
    <row r="51" spans="1:5">
      <c r="A51" s="4" t="s">
        <v>393</v>
      </c>
      <c r="B51" s="5" t="n">
        <v>1169</v>
      </c>
      <c r="C51" s="5" t="n">
        <v>-1310</v>
      </c>
      <c r="D51" s="5" t="n">
        <v>9775</v>
      </c>
      <c r="E51" s="5" t="n">
        <v>110764</v>
      </c>
    </row>
    <row r="52" spans="1:5">
      <c r="A52" s="4" t="s">
        <v>224</v>
      </c>
      <c r="B52" s="5" t="n">
        <v>1169</v>
      </c>
      <c r="C52" s="5" t="n">
        <v>-1310</v>
      </c>
      <c r="D52" s="5" t="n">
        <v>9775</v>
      </c>
      <c r="E52" s="5" t="n">
        <v>110764</v>
      </c>
    </row>
    <row r="53" spans="1:5">
      <c r="A53" s="4" t="s">
        <v>86</v>
      </c>
      <c r="B53" s="5" t="n">
        <v>-6719</v>
      </c>
      <c r="C53" s="5" t="n">
        <v>28009</v>
      </c>
      <c r="D53" s="5" t="n">
        <v>32344</v>
      </c>
      <c r="E53" s="5" t="n">
        <v>226692</v>
      </c>
    </row>
    <row r="54" spans="1:5">
      <c r="A54" s="3" t="s">
        <v>394</v>
      </c>
    </row>
    <row r="55" spans="1:5">
      <c r="A55" s="4" t="s">
        <v>86</v>
      </c>
      <c r="B55" s="5" t="n">
        <v>-6719</v>
      </c>
      <c r="C55" s="5" t="n">
        <v>28009</v>
      </c>
      <c r="D55" s="5" t="n">
        <v>32344</v>
      </c>
      <c r="E55" s="5" t="n">
        <v>226692</v>
      </c>
    </row>
    <row r="56" spans="1:5">
      <c r="A56" s="4" t="s">
        <v>395</v>
      </c>
      <c r="B56" s="5" t="n">
        <v>-15092</v>
      </c>
      <c r="C56" s="5" t="n">
        <v>-4836</v>
      </c>
      <c r="D56" s="5" t="n">
        <v>-42282</v>
      </c>
      <c r="E56" s="5" t="n">
        <v>-28238</v>
      </c>
    </row>
    <row r="57" spans="1:5">
      <c r="A57" s="4" t="s">
        <v>91</v>
      </c>
      <c r="B57" s="5" t="n">
        <v>-21811</v>
      </c>
      <c r="C57" s="5" t="n">
        <v>23173</v>
      </c>
      <c r="D57" s="5" t="n">
        <v>-9938</v>
      </c>
      <c r="E57" s="5" t="n">
        <v>198454</v>
      </c>
    </row>
    <row r="58" spans="1:5">
      <c r="A58" s="4" t="s">
        <v>377</v>
      </c>
    </row>
    <row r="59" spans="1:5">
      <c r="A59" s="3" t="s">
        <v>381</v>
      </c>
    </row>
    <row r="60" spans="1:5">
      <c r="A60" s="4" t="s">
        <v>382</v>
      </c>
      <c r="B60" s="5" t="n">
        <v>0</v>
      </c>
      <c r="C60" s="5" t="n">
        <v>0</v>
      </c>
      <c r="D60" s="5" t="n">
        <v>0</v>
      </c>
      <c r="E60" s="5" t="n">
        <v>0</v>
      </c>
    </row>
    <row r="61" spans="1:5">
      <c r="A61" s="4" t="s">
        <v>383</v>
      </c>
      <c r="B61" s="5" t="n">
        <v>0</v>
      </c>
      <c r="C61" s="5" t="n">
        <v>0</v>
      </c>
      <c r="D61" s="5" t="n">
        <v>0</v>
      </c>
      <c r="E61" s="5" t="n">
        <v>0</v>
      </c>
    </row>
    <row r="62" spans="1:5">
      <c r="A62" s="4" t="s">
        <v>72</v>
      </c>
      <c r="B62" s="5" t="n">
        <v>0</v>
      </c>
      <c r="C62" s="5" t="n">
        <v>0</v>
      </c>
      <c r="D62" s="5" t="n">
        <v>0</v>
      </c>
      <c r="E62" s="5" t="n">
        <v>0</v>
      </c>
    </row>
    <row r="63" spans="1:5">
      <c r="A63" s="4" t="s">
        <v>73</v>
      </c>
      <c r="B63" s="5" t="n">
        <v>0</v>
      </c>
      <c r="C63" s="5" t="n">
        <v>0</v>
      </c>
      <c r="D63" s="5" t="n">
        <v>0</v>
      </c>
      <c r="E63" s="5" t="n">
        <v>0</v>
      </c>
    </row>
    <row r="64" spans="1:5">
      <c r="A64" s="4" t="s">
        <v>74</v>
      </c>
      <c r="B64" s="5" t="n">
        <v>0</v>
      </c>
      <c r="C64" s="5" t="n">
        <v>0</v>
      </c>
      <c r="D64" s="5" t="n">
        <v>0</v>
      </c>
      <c r="E64" s="5" t="n">
        <v>0</v>
      </c>
    </row>
    <row r="65" spans="1:5">
      <c r="A65" s="4" t="s">
        <v>75</v>
      </c>
      <c r="B65" s="5" t="n">
        <v>0</v>
      </c>
      <c r="C65" s="5" t="n">
        <v>0</v>
      </c>
      <c r="D65" s="5" t="n">
        <v>0</v>
      </c>
      <c r="E65" s="5" t="n">
        <v>0</v>
      </c>
    </row>
    <row r="66" spans="1:5">
      <c r="A66" s="4" t="s">
        <v>76</v>
      </c>
      <c r="B66" s="5" t="n">
        <v>0</v>
      </c>
      <c r="C66" s="5" t="n">
        <v>0</v>
      </c>
      <c r="D66" s="5" t="n">
        <v>0</v>
      </c>
      <c r="E66" s="5" t="n">
        <v>0</v>
      </c>
    </row>
    <row r="67" spans="1:5">
      <c r="A67" s="4" t="s">
        <v>77</v>
      </c>
      <c r="B67" s="5" t="n">
        <v>0</v>
      </c>
      <c r="C67" s="5" t="n">
        <v>0</v>
      </c>
      <c r="D67" s="5" t="n">
        <v>0</v>
      </c>
      <c r="E67" s="5" t="n">
        <v>0</v>
      </c>
    </row>
    <row r="68" spans="1:5">
      <c r="A68" s="4" t="s">
        <v>78</v>
      </c>
      <c r="B68" s="5" t="n">
        <v>0</v>
      </c>
      <c r="C68" s="5" t="n">
        <v>0</v>
      </c>
      <c r="D68" s="5" t="n">
        <v>0</v>
      </c>
      <c r="E68" s="5" t="n">
        <v>0</v>
      </c>
    </row>
    <row r="69" spans="1:5">
      <c r="A69" s="4" t="s">
        <v>79</v>
      </c>
      <c r="B69" s="5" t="n">
        <v>1</v>
      </c>
      <c r="C69" s="5" t="n">
        <v>0</v>
      </c>
      <c r="D69" s="5" t="n">
        <v>7</v>
      </c>
      <c r="E69" s="5" t="n">
        <v>6</v>
      </c>
    </row>
    <row r="70" spans="1:5">
      <c r="A70" s="4" t="s">
        <v>384</v>
      </c>
      <c r="B70" s="5" t="n">
        <v>916</v>
      </c>
      <c r="C70" s="5" t="n">
        <v>268</v>
      </c>
      <c r="D70" s="5" t="n">
        <v>2363</v>
      </c>
      <c r="E70" s="5" t="n">
        <v>702</v>
      </c>
    </row>
    <row r="71" spans="1:5">
      <c r="A71" s="4" t="s">
        <v>385</v>
      </c>
      <c r="B71" s="5" t="n">
        <v>6399</v>
      </c>
      <c r="C71" s="5" t="n">
        <v>6362</v>
      </c>
      <c r="D71" s="5" t="n">
        <v>19170</v>
      </c>
      <c r="E71" s="5" t="n">
        <v>19059</v>
      </c>
    </row>
    <row r="72" spans="1:5">
      <c r="A72" s="4" t="s">
        <v>386</v>
      </c>
      <c r="B72" s="5" t="n">
        <v>0</v>
      </c>
      <c r="C72" s="5" t="n">
        <v>0</v>
      </c>
      <c r="D72" s="5" t="n">
        <v>0</v>
      </c>
      <c r="E72" s="5" t="n">
        <v>0</v>
      </c>
    </row>
    <row r="73" spans="1:5">
      <c r="A73" s="4" t="s">
        <v>387</v>
      </c>
      <c r="B73" s="5" t="n">
        <v>0</v>
      </c>
      <c r="D73" s="5" t="n">
        <v>0</v>
      </c>
      <c r="E73" s="5" t="n">
        <v>0</v>
      </c>
    </row>
    <row r="74" spans="1:5">
      <c r="A74" s="4" t="s">
        <v>388</v>
      </c>
      <c r="B74" s="5" t="n">
        <v>-7316</v>
      </c>
      <c r="C74" s="5" t="n">
        <v>-6630</v>
      </c>
      <c r="D74" s="5" t="n">
        <v>-21540</v>
      </c>
      <c r="E74" s="5" t="n">
        <v>-19767</v>
      </c>
    </row>
    <row r="75" spans="1:5">
      <c r="A75" s="4" t="s">
        <v>389</v>
      </c>
      <c r="B75" s="5" t="n">
        <v>0</v>
      </c>
      <c r="C75" s="5" t="n">
        <v>0</v>
      </c>
      <c r="D75" s="5" t="n">
        <v>0</v>
      </c>
      <c r="E75" s="5" t="n">
        <v>0</v>
      </c>
    </row>
    <row r="76" spans="1:5">
      <c r="A76" s="4" t="s">
        <v>390</v>
      </c>
      <c r="B76" s="5" t="n">
        <v>163</v>
      </c>
      <c r="C76" s="5" t="n">
        <v>-17471</v>
      </c>
      <c r="D76" s="5" t="n">
        <v>-21224</v>
      </c>
      <c r="E76" s="5" t="n">
        <v>-60405</v>
      </c>
    </row>
    <row r="77" spans="1:5">
      <c r="A77" s="4" t="s">
        <v>391</v>
      </c>
      <c r="B77" s="5" t="n">
        <v>-7153</v>
      </c>
      <c r="C77" s="5" t="n">
        <v>-24101</v>
      </c>
      <c r="D77" s="5" t="n">
        <v>-42764</v>
      </c>
      <c r="E77" s="5" t="n">
        <v>-80172</v>
      </c>
    </row>
    <row r="78" spans="1:5">
      <c r="A78" s="4" t="s">
        <v>392</v>
      </c>
      <c r="B78" s="5" t="n">
        <v>0</v>
      </c>
      <c r="C78" s="5" t="n">
        <v>0</v>
      </c>
      <c r="D78" s="5" t="n">
        <v>77</v>
      </c>
      <c r="E78" s="5" t="n">
        <v>0</v>
      </c>
    </row>
    <row r="79" spans="1:5">
      <c r="A79" s="4" t="s">
        <v>393</v>
      </c>
      <c r="B79" s="5" t="n">
        <v>3234</v>
      </c>
      <c r="C79" s="5" t="n">
        <v>1134</v>
      </c>
      <c r="D79" s="5" t="n">
        <v>-4959</v>
      </c>
      <c r="E79" s="5" t="n">
        <v>-107568</v>
      </c>
    </row>
    <row r="80" spans="1:5">
      <c r="A80" s="4" t="s">
        <v>224</v>
      </c>
      <c r="B80" s="5" t="n">
        <v>3234</v>
      </c>
      <c r="C80" s="5" t="n">
        <v>1134</v>
      </c>
      <c r="D80" s="5" t="n">
        <v>-4882</v>
      </c>
      <c r="E80" s="5" t="n">
        <v>-107568</v>
      </c>
    </row>
    <row r="81" spans="1:5">
      <c r="A81" s="4" t="s">
        <v>86</v>
      </c>
      <c r="B81" s="5" t="n">
        <v>-3919</v>
      </c>
      <c r="C81" s="5" t="n">
        <v>-22967</v>
      </c>
      <c r="D81" s="5" t="n">
        <v>-47646</v>
      </c>
      <c r="E81" s="5" t="n">
        <v>-187740</v>
      </c>
    </row>
    <row r="82" spans="1:5">
      <c r="A82" s="3" t="s">
        <v>394</v>
      </c>
    </row>
    <row r="83" spans="1:5">
      <c r="A83" s="4" t="s">
        <v>86</v>
      </c>
      <c r="B83" s="5" t="n">
        <v>-3919</v>
      </c>
      <c r="C83" s="5" t="n">
        <v>-22967</v>
      </c>
      <c r="D83" s="5" t="n">
        <v>-47646</v>
      </c>
      <c r="E83" s="5" t="n">
        <v>-187740</v>
      </c>
    </row>
    <row r="84" spans="1:5">
      <c r="A84" s="4" t="s">
        <v>395</v>
      </c>
      <c r="B84" s="5" t="n">
        <v>7546</v>
      </c>
      <c r="C84" s="5" t="n">
        <v>2418</v>
      </c>
      <c r="D84" s="5" t="n">
        <v>21141</v>
      </c>
      <c r="E84" s="5" t="n">
        <v>14119</v>
      </c>
    </row>
    <row r="85" spans="1:5">
      <c r="A85" s="4" t="s">
        <v>91</v>
      </c>
      <c r="B85" s="5" t="n">
        <v>3627</v>
      </c>
      <c r="C85" s="5" t="n">
        <v>-20549</v>
      </c>
      <c r="D85" s="5" t="n">
        <v>-26505</v>
      </c>
      <c r="E85" s="5" t="n">
        <v>-173621</v>
      </c>
    </row>
    <row r="86" spans="1:5">
      <c r="A86" s="4" t="s">
        <v>378</v>
      </c>
    </row>
    <row r="87" spans="1:5">
      <c r="A87" s="3" t="s">
        <v>381</v>
      </c>
    </row>
    <row r="88" spans="1:5">
      <c r="A88" s="4" t="s">
        <v>382</v>
      </c>
      <c r="B88" s="5" t="n">
        <v>23063</v>
      </c>
      <c r="C88" s="5" t="n">
        <v>16334</v>
      </c>
      <c r="D88" s="5" t="n">
        <v>69860</v>
      </c>
      <c r="E88" s="5" t="n">
        <v>95471</v>
      </c>
    </row>
    <row r="89" spans="1:5">
      <c r="A89" s="4" t="s">
        <v>383</v>
      </c>
      <c r="B89" s="5" t="n">
        <v>32617</v>
      </c>
      <c r="C89" s="5" t="n">
        <v>21891</v>
      </c>
      <c r="D89" s="5" t="n">
        <v>76980</v>
      </c>
      <c r="E89" s="5" t="n">
        <v>64534</v>
      </c>
    </row>
    <row r="90" spans="1:5">
      <c r="A90" s="4" t="s">
        <v>72</v>
      </c>
      <c r="B90" s="5" t="n">
        <v>55680</v>
      </c>
      <c r="C90" s="5" t="n">
        <v>38225</v>
      </c>
      <c r="D90" s="5" t="n">
        <v>146840</v>
      </c>
      <c r="E90" s="5" t="n">
        <v>160005</v>
      </c>
    </row>
    <row r="91" spans="1:5">
      <c r="A91" s="4" t="s">
        <v>73</v>
      </c>
      <c r="B91" s="5" t="n">
        <v>58380</v>
      </c>
      <c r="C91" s="5" t="n">
        <v>36886</v>
      </c>
      <c r="D91" s="5" t="n">
        <v>150164</v>
      </c>
      <c r="E91" s="5" t="n">
        <v>142299</v>
      </c>
    </row>
    <row r="92" spans="1:5">
      <c r="A92" s="4" t="s">
        <v>74</v>
      </c>
      <c r="B92" s="5" t="n">
        <v>0</v>
      </c>
      <c r="C92" s="5" t="n">
        <v>1915</v>
      </c>
      <c r="D92" s="5" t="n">
        <v>934</v>
      </c>
      <c r="E92" s="5" t="n">
        <v>5697</v>
      </c>
    </row>
    <row r="93" spans="1:5">
      <c r="A93" s="4" t="s">
        <v>75</v>
      </c>
      <c r="B93" s="5" t="n">
        <v>-2700</v>
      </c>
      <c r="C93" s="5" t="n">
        <v>-576</v>
      </c>
      <c r="D93" s="5" t="n">
        <v>-4258</v>
      </c>
      <c r="E93" s="5" t="n">
        <v>12009</v>
      </c>
    </row>
    <row r="94" spans="1:5">
      <c r="A94" s="4" t="s">
        <v>76</v>
      </c>
      <c r="B94" s="5" t="n">
        <v>1338</v>
      </c>
      <c r="C94" s="5" t="n">
        <v>526</v>
      </c>
      <c r="D94" s="5" t="n">
        <v>3110</v>
      </c>
      <c r="E94" s="5" t="n">
        <v>1964</v>
      </c>
    </row>
    <row r="95" spans="1:5">
      <c r="A95" s="4" t="s">
        <v>77</v>
      </c>
      <c r="B95" s="5" t="n">
        <v>3471</v>
      </c>
      <c r="C95" s="5" t="n">
        <v>3906</v>
      </c>
      <c r="D95" s="5" t="n">
        <v>10740</v>
      </c>
      <c r="E95" s="5" t="n">
        <v>13695</v>
      </c>
    </row>
    <row r="96" spans="1:5">
      <c r="A96" s="4" t="s">
        <v>78</v>
      </c>
      <c r="B96" s="5" t="n">
        <v>-7509</v>
      </c>
      <c r="C96" s="5" t="n">
        <v>-5008</v>
      </c>
      <c r="D96" s="5" t="n">
        <v>-18108</v>
      </c>
      <c r="E96" s="5" t="n">
        <v>-3650</v>
      </c>
    </row>
    <row r="97" spans="1:5">
      <c r="A97" s="4" t="s">
        <v>79</v>
      </c>
      <c r="B97" s="5" t="n">
        <v>229</v>
      </c>
      <c r="C97" s="5" t="n">
        <v>287</v>
      </c>
      <c r="D97" s="5" t="n">
        <v>665</v>
      </c>
      <c r="E97" s="5" t="n">
        <v>1029</v>
      </c>
    </row>
    <row r="98" spans="1:5">
      <c r="A98" s="4" t="s">
        <v>384</v>
      </c>
      <c r="B98" s="5" t="n">
        <v>0</v>
      </c>
      <c r="C98" s="5" t="n">
        <v>0</v>
      </c>
      <c r="D98" s="5" t="n">
        <v>0</v>
      </c>
      <c r="E98" s="5" t="n">
        <v>0</v>
      </c>
    </row>
    <row r="99" spans="1:5">
      <c r="A99" s="4" t="s">
        <v>385</v>
      </c>
      <c r="B99" s="5" t="n">
        <v>1264</v>
      </c>
      <c r="C99" s="5" t="n">
        <v>473</v>
      </c>
      <c r="D99" s="5" t="n">
        <v>3739</v>
      </c>
      <c r="E99" s="5" t="n">
        <v>527</v>
      </c>
    </row>
    <row r="100" spans="1:5">
      <c r="A100" s="4" t="s">
        <v>386</v>
      </c>
      <c r="B100" s="5" t="n">
        <v>-916</v>
      </c>
      <c r="C100" s="5" t="n">
        <v>-268</v>
      </c>
      <c r="D100" s="5" t="n">
        <v>-2363</v>
      </c>
      <c r="E100" s="5" t="n">
        <v>-702</v>
      </c>
    </row>
    <row r="101" spans="1:5">
      <c r="A101" s="4" t="s">
        <v>387</v>
      </c>
      <c r="B101" s="5" t="n">
        <v>0</v>
      </c>
      <c r="D101" s="5" t="n">
        <v>0</v>
      </c>
      <c r="E101" s="5" t="n">
        <v>0</v>
      </c>
    </row>
    <row r="102" spans="1:5">
      <c r="A102" s="4" t="s">
        <v>388</v>
      </c>
      <c r="B102" s="5" t="n">
        <v>-8086</v>
      </c>
      <c r="C102" s="5" t="n">
        <v>-5500</v>
      </c>
      <c r="D102" s="5" t="n">
        <v>-20149</v>
      </c>
      <c r="E102" s="5" t="n">
        <v>-4504</v>
      </c>
    </row>
    <row r="103" spans="1:5">
      <c r="A103" s="4" t="s">
        <v>389</v>
      </c>
      <c r="B103" s="5" t="n">
        <v>-524</v>
      </c>
      <c r="C103" s="5" t="n">
        <v>123</v>
      </c>
      <c r="D103" s="5" t="n">
        <v>-270</v>
      </c>
      <c r="E103" s="5" t="n">
        <v>378</v>
      </c>
    </row>
    <row r="104" spans="1:5">
      <c r="A104" s="4" t="s">
        <v>390</v>
      </c>
      <c r="B104" s="5" t="n">
        <v>7725</v>
      </c>
      <c r="C104" s="5" t="n">
        <v>-11848</v>
      </c>
      <c r="D104" s="5" t="n">
        <v>-1345</v>
      </c>
      <c r="E104" s="5" t="n">
        <v>-55523</v>
      </c>
    </row>
    <row r="105" spans="1:5">
      <c r="A105" s="4" t="s">
        <v>391</v>
      </c>
      <c r="B105" s="5" t="n">
        <v>163</v>
      </c>
      <c r="C105" s="5" t="n">
        <v>-17471</v>
      </c>
      <c r="D105" s="5" t="n">
        <v>-21224</v>
      </c>
      <c r="E105" s="5" t="n">
        <v>-60405</v>
      </c>
    </row>
    <row r="106" spans="1:5">
      <c r="A106" s="4" t="s">
        <v>392</v>
      </c>
      <c r="B106" s="5" t="n">
        <v>7637</v>
      </c>
      <c r="C106" s="5" t="n">
        <v>958</v>
      </c>
      <c r="D106" s="5" t="n">
        <v>-143</v>
      </c>
      <c r="E106" s="5" t="n">
        <v>-104372</v>
      </c>
    </row>
    <row r="107" spans="1:5">
      <c r="A107" s="4" t="s">
        <v>393</v>
      </c>
      <c r="B107" s="5" t="n">
        <v>-4403</v>
      </c>
      <c r="C107" s="5" t="n">
        <v>176</v>
      </c>
      <c r="D107" s="5" t="n">
        <v>-4816</v>
      </c>
      <c r="E107" s="5" t="n">
        <v>-3196</v>
      </c>
    </row>
    <row r="108" spans="1:5">
      <c r="A108" s="4" t="s">
        <v>224</v>
      </c>
      <c r="B108" s="5" t="n">
        <v>3234</v>
      </c>
      <c r="C108" s="5" t="n">
        <v>1134</v>
      </c>
      <c r="D108" s="5" t="n">
        <v>-4959</v>
      </c>
      <c r="E108" s="5" t="n">
        <v>-107568</v>
      </c>
    </row>
    <row r="109" spans="1:5">
      <c r="A109" s="4" t="s">
        <v>86</v>
      </c>
      <c r="B109" s="5" t="n">
        <v>3397</v>
      </c>
      <c r="C109" s="5" t="n">
        <v>-16337</v>
      </c>
      <c r="D109" s="5" t="n">
        <v>-26183</v>
      </c>
      <c r="E109" s="5" t="n">
        <v>-167973</v>
      </c>
    </row>
    <row r="110" spans="1:5">
      <c r="A110" s="3" t="s">
        <v>394</v>
      </c>
    </row>
    <row r="111" spans="1:5">
      <c r="A111" s="4" t="s">
        <v>86</v>
      </c>
      <c r="B111" s="5" t="n">
        <v>3397</v>
      </c>
      <c r="C111" s="5" t="n">
        <v>-16337</v>
      </c>
      <c r="D111" s="5" t="n">
        <v>-26183</v>
      </c>
      <c r="E111" s="5" t="n">
        <v>-167973</v>
      </c>
    </row>
    <row r="112" spans="1:5">
      <c r="A112" s="4" t="s">
        <v>395</v>
      </c>
      <c r="B112" s="5" t="n">
        <v>7546</v>
      </c>
      <c r="C112" s="5" t="n">
        <v>2418</v>
      </c>
      <c r="D112" s="5" t="n">
        <v>21141</v>
      </c>
      <c r="E112" s="5" t="n">
        <v>14119</v>
      </c>
    </row>
    <row r="113" spans="1:5">
      <c r="A113" s="4" t="s">
        <v>91</v>
      </c>
      <c r="B113" s="5" t="n">
        <v>10943</v>
      </c>
      <c r="C113" s="5" t="n">
        <v>-13919</v>
      </c>
      <c r="D113" s="5" t="n">
        <v>-5042</v>
      </c>
      <c r="E113" s="5" t="n">
        <v>-153854</v>
      </c>
    </row>
    <row r="114" spans="1:5">
      <c r="A114" s="4" t="s">
        <v>379</v>
      </c>
    </row>
    <row r="115" spans="1:5">
      <c r="A115" s="3" t="s">
        <v>381</v>
      </c>
    </row>
    <row r="116" spans="1:5">
      <c r="A116" s="4" t="s">
        <v>382</v>
      </c>
      <c r="B116" s="5" t="n">
        <v>22665</v>
      </c>
      <c r="C116" s="5" t="n">
        <v>10078</v>
      </c>
      <c r="D116" s="5" t="n">
        <v>47373</v>
      </c>
      <c r="E116" s="5" t="n">
        <v>45802</v>
      </c>
    </row>
    <row r="117" spans="1:5">
      <c r="A117" s="4" t="s">
        <v>383</v>
      </c>
      <c r="B117" s="5" t="n">
        <v>104628</v>
      </c>
      <c r="C117" s="5" t="n">
        <v>89699</v>
      </c>
      <c r="D117" s="5" t="n">
        <v>281318</v>
      </c>
      <c r="E117" s="5" t="n">
        <v>257996</v>
      </c>
    </row>
    <row r="118" spans="1:5">
      <c r="A118" s="4" t="s">
        <v>72</v>
      </c>
      <c r="B118" s="5" t="n">
        <v>127293</v>
      </c>
      <c r="C118" s="5" t="n">
        <v>99777</v>
      </c>
      <c r="D118" s="5" t="n">
        <v>328691</v>
      </c>
      <c r="E118" s="5" t="n">
        <v>303798</v>
      </c>
    </row>
    <row r="119" spans="1:5">
      <c r="A119" s="4" t="s">
        <v>73</v>
      </c>
      <c r="B119" s="5" t="n">
        <v>107768</v>
      </c>
      <c r="C119" s="5" t="n">
        <v>103128</v>
      </c>
      <c r="D119" s="5" t="n">
        <v>296269</v>
      </c>
      <c r="E119" s="5" t="n">
        <v>330271</v>
      </c>
    </row>
    <row r="120" spans="1:5">
      <c r="A120" s="4" t="s">
        <v>74</v>
      </c>
      <c r="B120" s="5" t="n">
        <v>264</v>
      </c>
      <c r="C120" s="5" t="n">
        <v>2983</v>
      </c>
      <c r="D120" s="5" t="n">
        <v>839</v>
      </c>
      <c r="E120" s="5" t="n">
        <v>13826</v>
      </c>
    </row>
    <row r="121" spans="1:5">
      <c r="A121" s="4" t="s">
        <v>75</v>
      </c>
      <c r="B121" s="5" t="n">
        <v>19261</v>
      </c>
      <c r="C121" s="5" t="n">
        <v>-6334</v>
      </c>
      <c r="D121" s="5" t="n">
        <v>31583</v>
      </c>
      <c r="E121" s="5" t="n">
        <v>-40299</v>
      </c>
    </row>
    <row r="122" spans="1:5">
      <c r="A122" s="4" t="s">
        <v>76</v>
      </c>
      <c r="B122" s="5" t="n">
        <v>0</v>
      </c>
      <c r="C122" s="5" t="n">
        <v>0</v>
      </c>
      <c r="D122" s="5" t="n">
        <v>0</v>
      </c>
      <c r="E122" s="5" t="n">
        <v>0</v>
      </c>
    </row>
    <row r="123" spans="1:5">
      <c r="A123" s="4" t="s">
        <v>77</v>
      </c>
      <c r="B123" s="5" t="n">
        <v>9851</v>
      </c>
      <c r="C123" s="5" t="n">
        <v>8309</v>
      </c>
      <c r="D123" s="5" t="n">
        <v>26460</v>
      </c>
      <c r="E123" s="5" t="n">
        <v>25735</v>
      </c>
    </row>
    <row r="124" spans="1:5">
      <c r="A124" s="4" t="s">
        <v>78</v>
      </c>
      <c r="B124" s="5" t="n">
        <v>9410</v>
      </c>
      <c r="C124" s="5" t="n">
        <v>-14643</v>
      </c>
      <c r="D124" s="5" t="n">
        <v>5123</v>
      </c>
      <c r="E124" s="5" t="n">
        <v>-66034</v>
      </c>
    </row>
    <row r="125" spans="1:5">
      <c r="A125" s="4" t="s">
        <v>79</v>
      </c>
      <c r="B125" s="5" t="n">
        <v>-873</v>
      </c>
      <c r="C125" s="5" t="n">
        <v>-854</v>
      </c>
      <c r="D125" s="5" t="n">
        <v>2938</v>
      </c>
      <c r="E125" s="5" t="n">
        <v>-2563</v>
      </c>
    </row>
    <row r="126" spans="1:5">
      <c r="A126" s="4" t="s">
        <v>384</v>
      </c>
      <c r="B126" s="5" t="n">
        <v>0</v>
      </c>
      <c r="C126" s="5" t="n">
        <v>0</v>
      </c>
      <c r="D126" s="5" t="n">
        <v>0</v>
      </c>
      <c r="E126" s="5" t="n">
        <v>0</v>
      </c>
    </row>
    <row r="127" spans="1:5">
      <c r="A127" s="4" t="s">
        <v>385</v>
      </c>
      <c r="B127" s="5" t="n">
        <v>129</v>
      </c>
      <c r="C127" s="5" t="n">
        <v>129</v>
      </c>
      <c r="D127" s="5" t="n">
        <v>331</v>
      </c>
      <c r="E127" s="5" t="n">
        <v>274</v>
      </c>
    </row>
    <row r="128" spans="1:5">
      <c r="A128" s="4" t="s">
        <v>386</v>
      </c>
      <c r="B128" s="4" t="s">
        <v>376</v>
      </c>
      <c r="C128" s="5" t="n">
        <v>0</v>
      </c>
      <c r="D128" s="5" t="n">
        <v>0</v>
      </c>
      <c r="E128" s="5" t="n">
        <v>0</v>
      </c>
    </row>
    <row r="129" spans="1:5">
      <c r="A129" s="4" t="s">
        <v>387</v>
      </c>
      <c r="B129" s="5" t="n">
        <v>58</v>
      </c>
      <c r="D129" s="5" t="n">
        <v>320</v>
      </c>
      <c r="E129" s="5" t="n">
        <v>169</v>
      </c>
    </row>
    <row r="130" spans="1:5">
      <c r="A130" s="4" t="s">
        <v>388</v>
      </c>
      <c r="B130" s="5" t="n">
        <v>10212</v>
      </c>
      <c r="C130" s="5" t="n">
        <v>-13760</v>
      </c>
      <c r="D130" s="5" t="n">
        <v>2174</v>
      </c>
      <c r="E130" s="5" t="n">
        <v>-63576</v>
      </c>
    </row>
    <row r="131" spans="1:5">
      <c r="A131" s="4" t="s">
        <v>389</v>
      </c>
      <c r="B131" s="5" t="n">
        <v>2487</v>
      </c>
      <c r="C131" s="5" t="n">
        <v>-1912</v>
      </c>
      <c r="D131" s="5" t="n">
        <v>3519</v>
      </c>
      <c r="E131" s="5" t="n">
        <v>-8053</v>
      </c>
    </row>
    <row r="132" spans="1:5">
      <c r="A132" s="4" t="s">
        <v>390</v>
      </c>
      <c r="B132" s="5" t="n">
        <v>0</v>
      </c>
      <c r="C132" s="5" t="n">
        <v>0</v>
      </c>
      <c r="D132" s="5" t="n">
        <v>0</v>
      </c>
      <c r="E132" s="5" t="n">
        <v>0</v>
      </c>
    </row>
    <row r="133" spans="1:5">
      <c r="A133" s="4" t="s">
        <v>391</v>
      </c>
      <c r="B133" s="5" t="n">
        <v>7725</v>
      </c>
      <c r="C133" s="5" t="n">
        <v>-11848</v>
      </c>
      <c r="D133" s="5" t="n">
        <v>-1345</v>
      </c>
      <c r="E133" s="5" t="n">
        <v>-55523</v>
      </c>
    </row>
    <row r="134" spans="1:5">
      <c r="A134" s="4" t="s">
        <v>392</v>
      </c>
      <c r="B134" s="5" t="n">
        <v>-4403</v>
      </c>
      <c r="C134" s="5" t="n">
        <v>176</v>
      </c>
      <c r="D134" s="5" t="n">
        <v>-4816</v>
      </c>
      <c r="E134" s="5" t="n">
        <v>-3196</v>
      </c>
    </row>
    <row r="135" spans="1:5">
      <c r="A135" s="4" t="s">
        <v>393</v>
      </c>
      <c r="B135" s="5" t="n">
        <v>0</v>
      </c>
      <c r="C135" s="5" t="n">
        <v>0</v>
      </c>
      <c r="D135" s="5" t="n">
        <v>0</v>
      </c>
      <c r="E135" s="5" t="n">
        <v>0</v>
      </c>
    </row>
    <row r="136" spans="1:5">
      <c r="A136" s="4" t="s">
        <v>224</v>
      </c>
      <c r="B136" s="5" t="n">
        <v>-4403</v>
      </c>
      <c r="C136" s="5" t="n">
        <v>176</v>
      </c>
      <c r="D136" s="5" t="n">
        <v>-4816</v>
      </c>
      <c r="E136" s="5" t="n">
        <v>-3196</v>
      </c>
    </row>
    <row r="137" spans="1:5">
      <c r="A137" s="4" t="s">
        <v>86</v>
      </c>
      <c r="B137" s="5" t="n">
        <v>3322</v>
      </c>
      <c r="C137" s="5" t="n">
        <v>-11672</v>
      </c>
      <c r="D137" s="5" t="n">
        <v>-6161</v>
      </c>
      <c r="E137" s="5" t="n">
        <v>-58719</v>
      </c>
    </row>
    <row r="138" spans="1:5">
      <c r="A138" s="3" t="s">
        <v>394</v>
      </c>
    </row>
    <row r="139" spans="1:5">
      <c r="A139" s="4" t="s">
        <v>86</v>
      </c>
      <c r="B139" s="5" t="n">
        <v>3322</v>
      </c>
      <c r="C139" s="5" t="n">
        <v>-11672</v>
      </c>
      <c r="D139" s="5" t="n">
        <v>-6161</v>
      </c>
      <c r="E139" s="5" t="n">
        <v>-58719</v>
      </c>
    </row>
    <row r="140" spans="1:5">
      <c r="A140" s="4" t="s">
        <v>395</v>
      </c>
      <c r="B140" s="5" t="n">
        <v>7546</v>
      </c>
      <c r="C140" s="5" t="n">
        <v>2418</v>
      </c>
      <c r="D140" s="5" t="n">
        <v>21141</v>
      </c>
      <c r="E140" s="5" t="n">
        <v>14119</v>
      </c>
    </row>
    <row r="141" spans="1:5">
      <c r="A141" s="4" t="s">
        <v>91</v>
      </c>
      <c r="B141" s="7" t="n">
        <v>10868</v>
      </c>
      <c r="C141" s="7" t="n">
        <v>-9254</v>
      </c>
      <c r="D141" s="7" t="n">
        <v>14980</v>
      </c>
      <c r="E141" s="7" t="n">
        <v>-44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96</v>
      </c>
      <c r="B1" s="2" t="s">
        <v>1</v>
      </c>
      <c r="D1" s="2" t="s">
        <v>222</v>
      </c>
    </row>
    <row r="2" spans="1:4">
      <c r="B2" s="2" t="s">
        <v>2</v>
      </c>
      <c r="C2" s="2" t="s">
        <v>70</v>
      </c>
      <c r="D2" s="2" t="s">
        <v>25</v>
      </c>
    </row>
    <row r="3" spans="1:4">
      <c r="A3" s="3" t="s">
        <v>381</v>
      </c>
    </row>
    <row r="4" spans="1:4">
      <c r="A4" s="4" t="s">
        <v>397</v>
      </c>
      <c r="B4" s="7" t="n">
        <v>33581</v>
      </c>
      <c r="C4" s="7" t="n">
        <v>28731</v>
      </c>
    </row>
    <row r="5" spans="1:4">
      <c r="A5" s="3" t="s">
        <v>105</v>
      </c>
    </row>
    <row r="6" spans="1:4">
      <c r="A6" s="4" t="s">
        <v>398</v>
      </c>
      <c r="B6" s="5" t="n">
        <v>0</v>
      </c>
      <c r="C6" s="5" t="n">
        <v>0</v>
      </c>
    </row>
    <row r="7" spans="1:4">
      <c r="A7" s="4" t="s">
        <v>106</v>
      </c>
      <c r="B7" s="5" t="n">
        <v>-23028</v>
      </c>
      <c r="C7" s="5" t="n">
        <v>-22257</v>
      </c>
    </row>
    <row r="8" spans="1:4">
      <c r="A8" s="4" t="s">
        <v>399</v>
      </c>
      <c r="B8" s="5" t="n">
        <v>0</v>
      </c>
      <c r="C8" s="5" t="n">
        <v>-1171</v>
      </c>
    </row>
    <row r="9" spans="1:4">
      <c r="A9" s="4" t="s">
        <v>107</v>
      </c>
      <c r="B9" s="5" t="n">
        <v>4038</v>
      </c>
      <c r="C9" s="5" t="n">
        <v>685</v>
      </c>
    </row>
    <row r="10" spans="1:4">
      <c r="A10" s="4" t="s">
        <v>108</v>
      </c>
      <c r="B10" s="5" t="n">
        <v>26818</v>
      </c>
      <c r="C10" s="5" t="n">
        <v>0</v>
      </c>
      <c r="D10" s="7" t="n">
        <v>15900</v>
      </c>
    </row>
    <row r="11" spans="1:4">
      <c r="A11" s="4" t="s">
        <v>110</v>
      </c>
      <c r="B11" s="5" t="n">
        <v>7828</v>
      </c>
      <c r="C11" s="5" t="n">
        <v>-22743</v>
      </c>
    </row>
    <row r="12" spans="1:4">
      <c r="A12" s="3" t="s">
        <v>111</v>
      </c>
    </row>
    <row r="13" spans="1:4">
      <c r="A13" s="4" t="s">
        <v>400</v>
      </c>
      <c r="B13" s="5" t="n">
        <v>0</v>
      </c>
    </row>
    <row r="14" spans="1:4">
      <c r="A14" s="4" t="s">
        <v>400</v>
      </c>
      <c r="B14" s="5" t="n">
        <v>0</v>
      </c>
      <c r="C14" s="5" t="n">
        <v>0</v>
      </c>
    </row>
    <row r="15" spans="1:4">
      <c r="A15" s="4" t="s">
        <v>401</v>
      </c>
      <c r="B15" s="5" t="n">
        <v>5945</v>
      </c>
      <c r="C15" s="5" t="n">
        <v>503</v>
      </c>
    </row>
    <row r="16" spans="1:4">
      <c r="A16" s="4" t="s">
        <v>113</v>
      </c>
      <c r="B16" s="5" t="n">
        <v>35000</v>
      </c>
      <c r="C16" s="5" t="n">
        <v>40000</v>
      </c>
    </row>
    <row r="17" spans="1:4">
      <c r="A17" s="4" t="s">
        <v>114</v>
      </c>
      <c r="B17" s="5" t="n">
        <v>-77755</v>
      </c>
      <c r="C17" s="5" t="n">
        <v>-41000</v>
      </c>
    </row>
    <row r="18" spans="1:4">
      <c r="A18" s="4" t="s">
        <v>402</v>
      </c>
      <c r="B18" s="5" t="n">
        <v>-107</v>
      </c>
      <c r="C18" s="5" t="n">
        <v>-104</v>
      </c>
    </row>
    <row r="19" spans="1:4">
      <c r="A19" s="4" t="s">
        <v>403</v>
      </c>
      <c r="B19" s="5" t="n">
        <v>0</v>
      </c>
      <c r="C19" s="5" t="n">
        <v>-922</v>
      </c>
    </row>
    <row r="20" spans="1:4">
      <c r="A20" s="4" t="s">
        <v>117</v>
      </c>
      <c r="B20" s="5" t="n">
        <v>-36917</v>
      </c>
      <c r="C20" s="5" t="n">
        <v>-1523</v>
      </c>
    </row>
    <row r="21" spans="1:4">
      <c r="A21" s="4" t="s">
        <v>118</v>
      </c>
      <c r="B21" s="5" t="n">
        <v>4492</v>
      </c>
      <c r="C21" s="5" t="n">
        <v>4465</v>
      </c>
    </row>
    <row r="22" spans="1:4">
      <c r="A22" s="4" t="s">
        <v>119</v>
      </c>
      <c r="B22" s="5" t="n">
        <v>274</v>
      </c>
      <c r="C22" s="5" t="n">
        <v>755</v>
      </c>
    </row>
    <row r="23" spans="1:4">
      <c r="A23" s="4" t="s">
        <v>120</v>
      </c>
      <c r="B23" s="5" t="n">
        <v>11610</v>
      </c>
      <c r="C23" s="5" t="n">
        <v>6927</v>
      </c>
      <c r="D23" s="5" t="n">
        <v>6927</v>
      </c>
    </row>
    <row r="24" spans="1:4">
      <c r="A24" s="4" t="s">
        <v>121</v>
      </c>
      <c r="B24" s="5" t="n">
        <v>16376</v>
      </c>
      <c r="D24" s="5" t="n">
        <v>11610</v>
      </c>
    </row>
    <row r="25" spans="1:4">
      <c r="A25" s="4" t="s">
        <v>375</v>
      </c>
    </row>
    <row r="26" spans="1:4">
      <c r="A26" s="3" t="s">
        <v>381</v>
      </c>
    </row>
    <row r="27" spans="1:4">
      <c r="A27" s="4" t="s">
        <v>397</v>
      </c>
      <c r="B27" s="5" t="n">
        <v>-24619</v>
      </c>
      <c r="C27" s="5" t="n">
        <v>0</v>
      </c>
    </row>
    <row r="28" spans="1:4">
      <c r="A28" s="3" t="s">
        <v>105</v>
      </c>
    </row>
    <row r="29" spans="1:4">
      <c r="A29" s="4" t="s">
        <v>398</v>
      </c>
      <c r="B29" s="5" t="n">
        <v>9660</v>
      </c>
      <c r="C29" s="5" t="n">
        <v>9568</v>
      </c>
    </row>
    <row r="30" spans="1:4">
      <c r="A30" s="4" t="s">
        <v>106</v>
      </c>
      <c r="B30" s="5" t="n">
        <v>0</v>
      </c>
      <c r="C30" s="5" t="n">
        <v>0</v>
      </c>
    </row>
    <row r="31" spans="1:4">
      <c r="A31" s="4" t="s">
        <v>399</v>
      </c>
      <c r="C31" s="5" t="n">
        <v>0</v>
      </c>
    </row>
    <row r="32" spans="1:4">
      <c r="A32" s="4" t="s">
        <v>107</v>
      </c>
      <c r="B32" s="5" t="n">
        <v>0</v>
      </c>
      <c r="C32" s="5" t="n">
        <v>0</v>
      </c>
    </row>
    <row r="33" spans="1:4">
      <c r="A33" s="4" t="s">
        <v>108</v>
      </c>
      <c r="B33" s="5" t="n">
        <v>0</v>
      </c>
    </row>
    <row r="34" spans="1:4">
      <c r="A34" s="4" t="s">
        <v>110</v>
      </c>
      <c r="B34" s="5" t="n">
        <v>9660</v>
      </c>
      <c r="C34" s="5" t="n">
        <v>9568</v>
      </c>
    </row>
    <row r="35" spans="1:4">
      <c r="A35" s="3" t="s">
        <v>111</v>
      </c>
    </row>
    <row r="36" spans="1:4">
      <c r="A36" s="4" t="s">
        <v>400</v>
      </c>
      <c r="B36" s="5" t="n">
        <v>-9660</v>
      </c>
    </row>
    <row r="37" spans="1:4">
      <c r="A37" s="4" t="s">
        <v>400</v>
      </c>
      <c r="B37" s="5" t="n">
        <v>24619</v>
      </c>
      <c r="C37" s="5" t="n">
        <v>-9568</v>
      </c>
    </row>
    <row r="38" spans="1:4">
      <c r="A38" s="4" t="s">
        <v>401</v>
      </c>
      <c r="B38" s="5" t="n">
        <v>0</v>
      </c>
      <c r="C38" s="5" t="n">
        <v>0</v>
      </c>
    </row>
    <row r="39" spans="1:4">
      <c r="A39" s="4" t="s">
        <v>113</v>
      </c>
      <c r="B39" s="5" t="n">
        <v>0</v>
      </c>
      <c r="C39" s="5" t="n">
        <v>0</v>
      </c>
    </row>
    <row r="40" spans="1:4">
      <c r="A40" s="4" t="s">
        <v>114</v>
      </c>
      <c r="B40" s="5" t="n">
        <v>0</v>
      </c>
      <c r="C40" s="5" t="n">
        <v>0</v>
      </c>
    </row>
    <row r="41" spans="1:4">
      <c r="A41" s="4" t="s">
        <v>402</v>
      </c>
      <c r="B41" s="5" t="n">
        <v>0</v>
      </c>
      <c r="C41" s="5" t="n">
        <v>0</v>
      </c>
    </row>
    <row r="42" spans="1:4">
      <c r="A42" s="4" t="s">
        <v>403</v>
      </c>
      <c r="C42" s="5" t="n">
        <v>0</v>
      </c>
    </row>
    <row r="43" spans="1:4">
      <c r="A43" s="4" t="s">
        <v>117</v>
      </c>
      <c r="B43" s="5" t="n">
        <v>14959</v>
      </c>
      <c r="C43" s="5" t="n">
        <v>-9568</v>
      </c>
    </row>
    <row r="44" spans="1:4">
      <c r="A44" s="4" t="s">
        <v>118</v>
      </c>
      <c r="B44" s="5" t="n">
        <v>0</v>
      </c>
      <c r="C44" s="5" t="n">
        <v>0</v>
      </c>
    </row>
    <row r="45" spans="1:4">
      <c r="A45" s="4" t="s">
        <v>119</v>
      </c>
      <c r="B45" s="5" t="n">
        <v>0</v>
      </c>
      <c r="C45" s="5" t="n">
        <v>0</v>
      </c>
    </row>
    <row r="46" spans="1:4">
      <c r="A46" s="4" t="s">
        <v>120</v>
      </c>
      <c r="B46" s="5" t="n">
        <v>0</v>
      </c>
      <c r="C46" s="5" t="n">
        <v>0</v>
      </c>
      <c r="D46" s="5" t="n">
        <v>0</v>
      </c>
    </row>
    <row r="47" spans="1:4">
      <c r="A47" s="4" t="s">
        <v>121</v>
      </c>
      <c r="B47" s="5" t="n">
        <v>0</v>
      </c>
      <c r="D47" s="5" t="n">
        <v>0</v>
      </c>
    </row>
    <row r="48" spans="1:4">
      <c r="A48" s="4" t="s">
        <v>377</v>
      </c>
    </row>
    <row r="49" spans="1:4">
      <c r="A49" s="3" t="s">
        <v>381</v>
      </c>
    </row>
    <row r="50" spans="1:4">
      <c r="A50" s="4" t="s">
        <v>397</v>
      </c>
      <c r="B50" s="5" t="n">
        <v>-9660</v>
      </c>
      <c r="C50" s="5" t="n">
        <v>-9568</v>
      </c>
    </row>
    <row r="51" spans="1:4">
      <c r="A51" s="3" t="s">
        <v>105</v>
      </c>
    </row>
    <row r="52" spans="1:4">
      <c r="A52" s="4" t="s">
        <v>398</v>
      </c>
      <c r="B52" s="5" t="n">
        <v>0</v>
      </c>
      <c r="C52" s="5" t="n">
        <v>0</v>
      </c>
    </row>
    <row r="53" spans="1:4">
      <c r="A53" s="4" t="s">
        <v>106</v>
      </c>
      <c r="B53" s="5" t="n">
        <v>0</v>
      </c>
      <c r="C53" s="5" t="n">
        <v>0</v>
      </c>
    </row>
    <row r="54" spans="1:4">
      <c r="A54" s="4" t="s">
        <v>399</v>
      </c>
      <c r="C54" s="5" t="n">
        <v>0</v>
      </c>
    </row>
    <row r="55" spans="1:4">
      <c r="A55" s="4" t="s">
        <v>107</v>
      </c>
      <c r="B55" s="5" t="n">
        <v>0</v>
      </c>
      <c r="C55" s="5" t="n">
        <v>0</v>
      </c>
    </row>
    <row r="56" spans="1:4">
      <c r="A56" s="4" t="s">
        <v>108</v>
      </c>
      <c r="B56" s="5" t="n">
        <v>0</v>
      </c>
    </row>
    <row r="57" spans="1:4">
      <c r="A57" s="4" t="s">
        <v>110</v>
      </c>
      <c r="B57" s="5" t="n">
        <v>0</v>
      </c>
      <c r="C57" s="5" t="n">
        <v>0</v>
      </c>
    </row>
    <row r="58" spans="1:4">
      <c r="A58" s="3" t="s">
        <v>111</v>
      </c>
    </row>
    <row r="59" spans="1:4">
      <c r="A59" s="4" t="s">
        <v>400</v>
      </c>
      <c r="B59" s="5" t="n">
        <v>9660</v>
      </c>
    </row>
    <row r="60" spans="1:4">
      <c r="A60" s="4" t="s">
        <v>400</v>
      </c>
      <c r="B60" s="5" t="n">
        <v>0</v>
      </c>
      <c r="C60" s="5" t="n">
        <v>9568</v>
      </c>
    </row>
    <row r="61" spans="1:4">
      <c r="A61" s="4" t="s">
        <v>401</v>
      </c>
      <c r="B61" s="5" t="n">
        <v>0</v>
      </c>
      <c r="C61" s="5" t="n">
        <v>0</v>
      </c>
    </row>
    <row r="62" spans="1:4">
      <c r="A62" s="4" t="s">
        <v>113</v>
      </c>
      <c r="B62" s="5" t="n">
        <v>0</v>
      </c>
      <c r="C62" s="5" t="n">
        <v>0</v>
      </c>
    </row>
    <row r="63" spans="1:4">
      <c r="A63" s="4" t="s">
        <v>114</v>
      </c>
      <c r="B63" s="5" t="n">
        <v>0</v>
      </c>
      <c r="C63" s="5" t="n">
        <v>0</v>
      </c>
    </row>
    <row r="64" spans="1:4">
      <c r="A64" s="4" t="s">
        <v>402</v>
      </c>
      <c r="B64" s="5" t="n">
        <v>0</v>
      </c>
      <c r="C64" s="5" t="n">
        <v>0</v>
      </c>
    </row>
    <row r="65" spans="1:4">
      <c r="A65" s="4" t="s">
        <v>403</v>
      </c>
      <c r="C65" s="5" t="n">
        <v>0</v>
      </c>
    </row>
    <row r="66" spans="1:4">
      <c r="A66" s="4" t="s">
        <v>117</v>
      </c>
      <c r="B66" s="5" t="n">
        <v>9660</v>
      </c>
      <c r="C66" s="5" t="n">
        <v>9568</v>
      </c>
    </row>
    <row r="67" spans="1:4">
      <c r="A67" s="4" t="s">
        <v>118</v>
      </c>
      <c r="B67" s="5" t="n">
        <v>0</v>
      </c>
      <c r="C67" s="5" t="n">
        <v>0</v>
      </c>
    </row>
    <row r="68" spans="1:4">
      <c r="A68" s="4" t="s">
        <v>119</v>
      </c>
      <c r="B68" s="5" t="n">
        <v>0</v>
      </c>
      <c r="C68" s="5" t="n">
        <v>0</v>
      </c>
    </row>
    <row r="69" spans="1:4">
      <c r="A69" s="4" t="s">
        <v>120</v>
      </c>
      <c r="B69" s="5" t="n">
        <v>0</v>
      </c>
      <c r="C69" s="5" t="n">
        <v>0</v>
      </c>
      <c r="D69" s="5" t="n">
        <v>0</v>
      </c>
    </row>
    <row r="70" spans="1:4">
      <c r="A70" s="4" t="s">
        <v>121</v>
      </c>
      <c r="B70" s="5" t="n">
        <v>0</v>
      </c>
      <c r="D70" s="5" t="n">
        <v>0</v>
      </c>
    </row>
    <row r="71" spans="1:4">
      <c r="A71" s="4" t="s">
        <v>378</v>
      </c>
    </row>
    <row r="72" spans="1:4">
      <c r="A72" s="3" t="s">
        <v>381</v>
      </c>
    </row>
    <row r="73" spans="1:4">
      <c r="A73" s="4" t="s">
        <v>397</v>
      </c>
      <c r="B73" s="5" t="n">
        <v>25784</v>
      </c>
      <c r="C73" s="5" t="n">
        <v>19207</v>
      </c>
    </row>
    <row r="74" spans="1:4">
      <c r="A74" s="3" t="s">
        <v>105</v>
      </c>
    </row>
    <row r="75" spans="1:4">
      <c r="A75" s="4" t="s">
        <v>398</v>
      </c>
      <c r="B75" s="5" t="n">
        <v>-9660</v>
      </c>
      <c r="C75" s="5" t="n">
        <v>-9568</v>
      </c>
    </row>
    <row r="76" spans="1:4">
      <c r="A76" s="4" t="s">
        <v>106</v>
      </c>
      <c r="B76" s="5" t="n">
        <v>-2835</v>
      </c>
      <c r="C76" s="5" t="n">
        <v>-7453</v>
      </c>
    </row>
    <row r="77" spans="1:4">
      <c r="A77" s="4" t="s">
        <v>399</v>
      </c>
      <c r="C77" s="5" t="n">
        <v>0</v>
      </c>
    </row>
    <row r="78" spans="1:4">
      <c r="A78" s="4" t="s">
        <v>107</v>
      </c>
      <c r="B78" s="5" t="n">
        <v>433</v>
      </c>
      <c r="C78" s="5" t="n">
        <v>458</v>
      </c>
    </row>
    <row r="79" spans="1:4">
      <c r="A79" s="4" t="s">
        <v>108</v>
      </c>
      <c r="B79" s="5" t="n">
        <v>26818</v>
      </c>
    </row>
    <row r="80" spans="1:4">
      <c r="A80" s="4" t="s">
        <v>110</v>
      </c>
      <c r="B80" s="5" t="n">
        <v>14756</v>
      </c>
      <c r="C80" s="5" t="n">
        <v>-16563</v>
      </c>
    </row>
    <row r="81" spans="1:4">
      <c r="A81" s="3" t="s">
        <v>111</v>
      </c>
    </row>
    <row r="82" spans="1:4">
      <c r="A82" s="4" t="s">
        <v>400</v>
      </c>
      <c r="B82" s="5" t="n">
        <v>0</v>
      </c>
    </row>
    <row r="83" spans="1:4">
      <c r="A83" s="4" t="s">
        <v>400</v>
      </c>
      <c r="B83" s="5" t="n">
        <v>0</v>
      </c>
      <c r="C83" s="5" t="n">
        <v>0</v>
      </c>
    </row>
    <row r="84" spans="1:4">
      <c r="A84" s="4" t="s">
        <v>401</v>
      </c>
      <c r="B84" s="5" t="n">
        <v>2803</v>
      </c>
      <c r="C84" s="5" t="n">
        <v>3</v>
      </c>
    </row>
    <row r="85" spans="1:4">
      <c r="A85" s="4" t="s">
        <v>113</v>
      </c>
      <c r="B85" s="5" t="n">
        <v>35000</v>
      </c>
      <c r="C85" s="5" t="n">
        <v>35000</v>
      </c>
    </row>
    <row r="86" spans="1:4">
      <c r="A86" s="4" t="s">
        <v>114</v>
      </c>
      <c r="B86" s="5" t="n">
        <v>-77755</v>
      </c>
      <c r="C86" s="5" t="n">
        <v>-36000</v>
      </c>
    </row>
    <row r="87" spans="1:4">
      <c r="A87" s="4" t="s">
        <v>402</v>
      </c>
      <c r="B87" s="5" t="n">
        <v>-107</v>
      </c>
      <c r="C87" s="5" t="n">
        <v>-104</v>
      </c>
    </row>
    <row r="88" spans="1:4">
      <c r="A88" s="4" t="s">
        <v>403</v>
      </c>
      <c r="C88" s="5" t="n">
        <v>-922</v>
      </c>
    </row>
    <row r="89" spans="1:4">
      <c r="A89" s="4" t="s">
        <v>117</v>
      </c>
      <c r="B89" s="5" t="n">
        <v>-40059</v>
      </c>
      <c r="C89" s="5" t="n">
        <v>-2023</v>
      </c>
    </row>
    <row r="90" spans="1:4">
      <c r="A90" s="4" t="s">
        <v>118</v>
      </c>
      <c r="B90" s="5" t="n">
        <v>481</v>
      </c>
      <c r="C90" s="5" t="n">
        <v>621</v>
      </c>
    </row>
    <row r="91" spans="1:4">
      <c r="A91" s="4" t="s">
        <v>119</v>
      </c>
      <c r="B91" s="5" t="n">
        <v>0</v>
      </c>
      <c r="C91" s="5" t="n">
        <v>0</v>
      </c>
    </row>
    <row r="92" spans="1:4">
      <c r="A92" s="4" t="s">
        <v>120</v>
      </c>
      <c r="B92" s="5" t="n">
        <v>636</v>
      </c>
      <c r="C92" s="5" t="n">
        <v>646</v>
      </c>
      <c r="D92" s="5" t="n">
        <v>646</v>
      </c>
    </row>
    <row r="93" spans="1:4">
      <c r="A93" s="4" t="s">
        <v>121</v>
      </c>
      <c r="B93" s="5" t="n">
        <v>1117</v>
      </c>
      <c r="D93" s="5" t="n">
        <v>636</v>
      </c>
    </row>
    <row r="94" spans="1:4">
      <c r="A94" s="4" t="s">
        <v>379</v>
      </c>
    </row>
    <row r="95" spans="1:4">
      <c r="A95" s="3" t="s">
        <v>381</v>
      </c>
    </row>
    <row r="96" spans="1:4">
      <c r="A96" s="4" t="s">
        <v>397</v>
      </c>
      <c r="B96" s="5" t="n">
        <v>42076</v>
      </c>
      <c r="C96" s="5" t="n">
        <v>19092</v>
      </c>
    </row>
    <row r="97" spans="1:4">
      <c r="A97" s="3" t="s">
        <v>105</v>
      </c>
    </row>
    <row r="98" spans="1:4">
      <c r="A98" s="4" t="s">
        <v>398</v>
      </c>
      <c r="B98" s="5" t="n">
        <v>0</v>
      </c>
      <c r="C98" s="5" t="n">
        <v>0</v>
      </c>
    </row>
    <row r="99" spans="1:4">
      <c r="A99" s="4" t="s">
        <v>106</v>
      </c>
      <c r="B99" s="5" t="n">
        <v>-20193</v>
      </c>
      <c r="C99" s="5" t="n">
        <v>-14804</v>
      </c>
    </row>
    <row r="100" spans="1:4">
      <c r="A100" s="4" t="s">
        <v>399</v>
      </c>
      <c r="C100" s="5" t="n">
        <v>-1171</v>
      </c>
    </row>
    <row r="101" spans="1:4">
      <c r="A101" s="4" t="s">
        <v>107</v>
      </c>
      <c r="B101" s="5" t="n">
        <v>3605</v>
      </c>
      <c r="C101" s="5" t="n">
        <v>227</v>
      </c>
    </row>
    <row r="102" spans="1:4">
      <c r="A102" s="4" t="s">
        <v>108</v>
      </c>
      <c r="B102" s="5" t="n">
        <v>0</v>
      </c>
    </row>
    <row r="103" spans="1:4">
      <c r="A103" s="4" t="s">
        <v>110</v>
      </c>
      <c r="B103" s="5" t="n">
        <v>-16588</v>
      </c>
      <c r="C103" s="5" t="n">
        <v>-15748</v>
      </c>
    </row>
    <row r="104" spans="1:4">
      <c r="A104" s="3" t="s">
        <v>111</v>
      </c>
    </row>
    <row r="105" spans="1:4">
      <c r="A105" s="4" t="s">
        <v>400</v>
      </c>
      <c r="B105" s="5" t="n">
        <v>0</v>
      </c>
    </row>
    <row r="106" spans="1:4">
      <c r="A106" s="4" t="s">
        <v>400</v>
      </c>
      <c r="B106" s="5" t="n">
        <v>-24619</v>
      </c>
      <c r="C106" s="5" t="n">
        <v>0</v>
      </c>
    </row>
    <row r="107" spans="1:4">
      <c r="A107" s="4" t="s">
        <v>401</v>
      </c>
      <c r="B107" s="5" t="n">
        <v>3142</v>
      </c>
      <c r="C107" s="5" t="n">
        <v>500</v>
      </c>
    </row>
    <row r="108" spans="1:4">
      <c r="A108" s="4" t="s">
        <v>113</v>
      </c>
      <c r="B108" s="5" t="n">
        <v>0</v>
      </c>
      <c r="C108" s="5" t="n">
        <v>5000</v>
      </c>
    </row>
    <row r="109" spans="1:4">
      <c r="A109" s="4" t="s">
        <v>114</v>
      </c>
      <c r="B109" s="5" t="n">
        <v>0</v>
      </c>
      <c r="C109" s="5" t="n">
        <v>-5000</v>
      </c>
    </row>
    <row r="110" spans="1:4">
      <c r="A110" s="4" t="s">
        <v>402</v>
      </c>
      <c r="B110" s="5" t="n">
        <v>0</v>
      </c>
      <c r="C110" s="5" t="n">
        <v>0</v>
      </c>
    </row>
    <row r="111" spans="1:4">
      <c r="A111" s="4" t="s">
        <v>403</v>
      </c>
      <c r="C111" s="5" t="n">
        <v>0</v>
      </c>
    </row>
    <row r="112" spans="1:4">
      <c r="A112" s="4" t="s">
        <v>117</v>
      </c>
      <c r="B112" s="5" t="n">
        <v>-21477</v>
      </c>
      <c r="C112" s="5" t="n">
        <v>500</v>
      </c>
    </row>
    <row r="113" spans="1:4">
      <c r="A113" s="4" t="s">
        <v>118</v>
      </c>
      <c r="B113" s="5" t="n">
        <v>4011</v>
      </c>
      <c r="C113" s="5" t="n">
        <v>3844</v>
      </c>
    </row>
    <row r="114" spans="1:4">
      <c r="A114" s="4" t="s">
        <v>119</v>
      </c>
      <c r="B114" s="5" t="n">
        <v>274</v>
      </c>
      <c r="C114" s="5" t="n">
        <v>755</v>
      </c>
    </row>
    <row r="115" spans="1:4">
      <c r="A115" s="4" t="s">
        <v>120</v>
      </c>
      <c r="B115" s="5" t="n">
        <v>10974</v>
      </c>
      <c r="C115" s="7" t="n">
        <v>6281</v>
      </c>
      <c r="D115" s="5" t="n">
        <v>6281</v>
      </c>
    </row>
    <row r="116" spans="1:4">
      <c r="A116" s="4" t="s">
        <v>121</v>
      </c>
      <c r="B116" s="7" t="n">
        <v>15259</v>
      </c>
      <c r="D116" s="7" t="n">
        <v>109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2</v>
      </c>
      <c r="B1" s="2" t="s">
        <v>1</v>
      </c>
    </row>
    <row r="2" spans="1:3">
      <c r="B2" s="2" t="s">
        <v>2</v>
      </c>
      <c r="C2" s="2" t="s">
        <v>70</v>
      </c>
    </row>
    <row r="3" spans="1:3">
      <c r="A3" s="3" t="s">
        <v>93</v>
      </c>
    </row>
    <row r="4" spans="1:3">
      <c r="A4" s="4" t="s">
        <v>86</v>
      </c>
      <c r="B4" s="7" t="n">
        <v>-47646</v>
      </c>
      <c r="C4" s="7" t="n">
        <v>-187740</v>
      </c>
    </row>
    <row r="5" spans="1:3">
      <c r="A5" s="3" t="s">
        <v>94</v>
      </c>
    </row>
    <row r="6" spans="1:3">
      <c r="A6" s="4" t="s">
        <v>95</v>
      </c>
      <c r="B6" s="5" t="n">
        <v>50982</v>
      </c>
      <c r="C6" s="5" t="n">
        <v>62775</v>
      </c>
    </row>
    <row r="7" spans="1:3">
      <c r="A7" s="4" t="s">
        <v>96</v>
      </c>
      <c r="B7" s="5" t="n">
        <v>5300</v>
      </c>
      <c r="C7" s="5" t="n">
        <v>105623</v>
      </c>
    </row>
    <row r="8" spans="1:3">
      <c r="A8" s="4" t="s">
        <v>97</v>
      </c>
      <c r="B8" s="5" t="n">
        <v>-3676</v>
      </c>
      <c r="C8" s="5" t="n">
        <v>0</v>
      </c>
    </row>
    <row r="9" spans="1:3">
      <c r="A9" s="4" t="s">
        <v>98</v>
      </c>
      <c r="B9" s="5" t="n">
        <v>-1578</v>
      </c>
      <c r="C9" s="5" t="n">
        <v>6000</v>
      </c>
    </row>
    <row r="10" spans="1:3">
      <c r="A10" s="4" t="s">
        <v>99</v>
      </c>
      <c r="B10" s="5" t="n">
        <v>-3049</v>
      </c>
      <c r="C10" s="5" t="n">
        <v>-11738</v>
      </c>
    </row>
    <row r="11" spans="1:3">
      <c r="A11" s="4" t="s">
        <v>100</v>
      </c>
      <c r="B11" s="5" t="n">
        <v>2226</v>
      </c>
      <c r="C11" s="5" t="n">
        <v>3164</v>
      </c>
    </row>
    <row r="12" spans="1:3">
      <c r="A12" s="4" t="s">
        <v>80</v>
      </c>
      <c r="B12" s="5" t="n">
        <v>5089</v>
      </c>
      <c r="C12" s="5" t="n">
        <v>4872</v>
      </c>
    </row>
    <row r="13" spans="1:3">
      <c r="A13" s="4" t="s">
        <v>101</v>
      </c>
      <c r="B13" s="5" t="n">
        <v>4877</v>
      </c>
      <c r="C13" s="5" t="n">
        <v>-2042</v>
      </c>
    </row>
    <row r="14" spans="1:3">
      <c r="A14" s="4" t="s">
        <v>102</v>
      </c>
      <c r="B14" s="5" t="n">
        <v>22197</v>
      </c>
      <c r="C14" s="5" t="n">
        <v>54005</v>
      </c>
    </row>
    <row r="15" spans="1:3">
      <c r="A15" s="4" t="s">
        <v>103</v>
      </c>
      <c r="B15" s="5" t="n">
        <v>-1141</v>
      </c>
      <c r="C15" s="5" t="n">
        <v>-6188</v>
      </c>
    </row>
    <row r="16" spans="1:3">
      <c r="A16" s="4" t="s">
        <v>104</v>
      </c>
      <c r="B16" s="5" t="n">
        <v>33581</v>
      </c>
      <c r="C16" s="5" t="n">
        <v>28731</v>
      </c>
    </row>
    <row r="17" spans="1:3">
      <c r="A17" s="3" t="s">
        <v>105</v>
      </c>
    </row>
    <row r="18" spans="1:3">
      <c r="A18" s="4" t="s">
        <v>106</v>
      </c>
      <c r="B18" s="5" t="n">
        <v>-23028</v>
      </c>
      <c r="C18" s="5" t="n">
        <v>-22257</v>
      </c>
    </row>
    <row r="19" spans="1:3">
      <c r="A19" s="4" t="s">
        <v>107</v>
      </c>
      <c r="B19" s="5" t="n">
        <v>4038</v>
      </c>
      <c r="C19" s="5" t="n">
        <v>685</v>
      </c>
    </row>
    <row r="20" spans="1:3">
      <c r="A20" s="4" t="s">
        <v>108</v>
      </c>
      <c r="B20" s="5" t="n">
        <v>26818</v>
      </c>
      <c r="C20" s="5" t="n">
        <v>0</v>
      </c>
    </row>
    <row r="21" spans="1:3">
      <c r="A21" s="4" t="s">
        <v>109</v>
      </c>
      <c r="B21" s="5" t="n">
        <v>0</v>
      </c>
      <c r="C21" s="5" t="n">
        <v>-1171</v>
      </c>
    </row>
    <row r="22" spans="1:3">
      <c r="A22" s="4" t="s">
        <v>110</v>
      </c>
      <c r="B22" s="5" t="n">
        <v>7828</v>
      </c>
      <c r="C22" s="5" t="n">
        <v>-22743</v>
      </c>
    </row>
    <row r="23" spans="1:3">
      <c r="A23" s="3" t="s">
        <v>111</v>
      </c>
    </row>
    <row r="24" spans="1:3">
      <c r="A24" s="4" t="s">
        <v>112</v>
      </c>
      <c r="B24" s="5" t="n">
        <v>5945</v>
      </c>
      <c r="C24" s="5" t="n">
        <v>503</v>
      </c>
    </row>
    <row r="25" spans="1:3">
      <c r="A25" s="4" t="s">
        <v>113</v>
      </c>
      <c r="B25" s="5" t="n">
        <v>35000</v>
      </c>
      <c r="C25" s="5" t="n">
        <v>40000</v>
      </c>
    </row>
    <row r="26" spans="1:3">
      <c r="A26" s="4" t="s">
        <v>114</v>
      </c>
      <c r="B26" s="5" t="n">
        <v>-77755</v>
      </c>
      <c r="C26" s="5" t="n">
        <v>-41000</v>
      </c>
    </row>
    <row r="27" spans="1:3">
      <c r="A27" s="4" t="s">
        <v>115</v>
      </c>
      <c r="B27" s="5" t="n">
        <v>0</v>
      </c>
      <c r="C27" s="5" t="n">
        <v>922</v>
      </c>
    </row>
    <row r="28" spans="1:3">
      <c r="A28" s="4" t="s">
        <v>116</v>
      </c>
      <c r="B28" s="5" t="n">
        <v>-107</v>
      </c>
      <c r="C28" s="5" t="n">
        <v>-104</v>
      </c>
    </row>
    <row r="29" spans="1:3">
      <c r="A29" s="4" t="s">
        <v>117</v>
      </c>
      <c r="B29" s="5" t="n">
        <v>-36917</v>
      </c>
      <c r="C29" s="5" t="n">
        <v>-1523</v>
      </c>
    </row>
    <row r="30" spans="1:3">
      <c r="A30" s="4" t="s">
        <v>118</v>
      </c>
      <c r="B30" s="5" t="n">
        <v>4492</v>
      </c>
      <c r="C30" s="5" t="n">
        <v>4465</v>
      </c>
    </row>
    <row r="31" spans="1:3">
      <c r="A31" s="4" t="s">
        <v>119</v>
      </c>
      <c r="B31" s="5" t="n">
        <v>274</v>
      </c>
      <c r="C31" s="5" t="n">
        <v>755</v>
      </c>
    </row>
    <row r="32" spans="1:3">
      <c r="A32" s="4" t="s">
        <v>120</v>
      </c>
      <c r="B32" s="5" t="n">
        <v>11610</v>
      </c>
      <c r="C32" s="5" t="n">
        <v>6927</v>
      </c>
    </row>
    <row r="33" spans="1:3">
      <c r="A33" s="4" t="s">
        <v>121</v>
      </c>
      <c r="B33" s="5" t="n">
        <v>16376</v>
      </c>
    </row>
    <row r="34" spans="1:3">
      <c r="A34" s="3" t="s">
        <v>122</v>
      </c>
    </row>
    <row r="35" spans="1:3">
      <c r="A35" s="4" t="s">
        <v>123</v>
      </c>
      <c r="B35" s="5" t="n">
        <v>1961</v>
      </c>
      <c r="C35" s="5" t="n">
        <v>9685</v>
      </c>
    </row>
    <row r="36" spans="1:3">
      <c r="A36" s="4" t="s">
        <v>29</v>
      </c>
      <c r="B36" s="5" t="n">
        <v>8588</v>
      </c>
      <c r="C36" s="5" t="n">
        <v>41399</v>
      </c>
    </row>
    <row r="37" spans="1:3">
      <c r="A37" s="4" t="s">
        <v>30</v>
      </c>
      <c r="B37" s="5" t="n">
        <v>-187</v>
      </c>
      <c r="C37" s="5" t="n">
        <v>-1170</v>
      </c>
    </row>
    <row r="38" spans="1:3">
      <c r="A38" s="4" t="s">
        <v>124</v>
      </c>
      <c r="B38" s="5" t="n">
        <v>7135</v>
      </c>
      <c r="C38" s="5" t="n">
        <v>-770</v>
      </c>
    </row>
    <row r="39" spans="1:3">
      <c r="A39" s="4" t="s">
        <v>125</v>
      </c>
      <c r="B39" s="5" t="n">
        <v>4700</v>
      </c>
      <c r="C39" s="5" t="n">
        <v>4861</v>
      </c>
    </row>
    <row r="40" spans="1:3">
      <c r="A40" s="4" t="s">
        <v>102</v>
      </c>
      <c r="B40" s="7" t="n">
        <v>22197</v>
      </c>
      <c r="C40" s="7" t="n">
        <v>54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5:24:46Z</dcterms:created>
  <dcterms:modified xmlns:dcterms="http://purl.org/dc/terms/" xmlns:xsi="http://www.w3.org/2001/XMLSchema-instance" xsi:type="dcterms:W3CDTF">2017-10-25T15:24:46Z</dcterms:modified>
</cp:coreProperties>
</file>